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Recently Adopted Accounting Sta" sheetId="9" state="visible" r:id="rId9"/>
    <sheet xmlns:r="http://schemas.openxmlformats.org/officeDocument/2006/relationships" name="New Accounting Standards Not Ye"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easonality" sheetId="23" state="visible" r:id="rId23"/>
    <sheet xmlns:r="http://schemas.openxmlformats.org/officeDocument/2006/relationships" name="Commitments and Contingencies" sheetId="24" state="visible" r:id="rId24"/>
    <sheet xmlns:r="http://schemas.openxmlformats.org/officeDocument/2006/relationships" name="Stock-Based Compensation (Polic" sheetId="25" state="visible" r:id="rId25"/>
    <sheet xmlns:r="http://schemas.openxmlformats.org/officeDocument/2006/relationships" name="Inventories (Tables)" sheetId="26" state="visible" r:id="rId26"/>
    <sheet xmlns:r="http://schemas.openxmlformats.org/officeDocument/2006/relationships" name="Prepaid Expenses and Other As_2" sheetId="27" state="visible" r:id="rId27"/>
    <sheet xmlns:r="http://schemas.openxmlformats.org/officeDocument/2006/relationships" name="Goodwill and Other Intangible_2" sheetId="28" state="visible" r:id="rId28"/>
    <sheet xmlns:r="http://schemas.openxmlformats.org/officeDocument/2006/relationships" name="Accrued Expenses and Other Li_2"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Revenue From Contracts With C_2"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Business and Organization - Add" sheetId="36" state="visible" r:id="rId36"/>
    <sheet xmlns:r="http://schemas.openxmlformats.org/officeDocument/2006/relationships" name="Recently Adopted Accounting S_2" sheetId="37" state="visible" r:id="rId37"/>
    <sheet xmlns:r="http://schemas.openxmlformats.org/officeDocument/2006/relationships" name="Inventories - Summary of Invent" sheetId="38" state="visible" r:id="rId38"/>
    <sheet xmlns:r="http://schemas.openxmlformats.org/officeDocument/2006/relationships" name="Inventories - Additional Inform" sheetId="39" state="visible" r:id="rId39"/>
    <sheet xmlns:r="http://schemas.openxmlformats.org/officeDocument/2006/relationships" name="Prepaid Expenses and Other As_3"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Accrued Expenses and Other Li_3" sheetId="43" state="visible" r:id="rId43"/>
    <sheet xmlns:r="http://schemas.openxmlformats.org/officeDocument/2006/relationships" name="Debt - Additional Information (" sheetId="44" state="visible" r:id="rId44"/>
    <sheet xmlns:r="http://schemas.openxmlformats.org/officeDocument/2006/relationships" name="Leases - Supplemental Cash flow" sheetId="45" state="visible" r:id="rId45"/>
    <sheet xmlns:r="http://schemas.openxmlformats.org/officeDocument/2006/relationships" name="Leases - Maturities of Operatin" sheetId="46" state="visible" r:id="rId46"/>
    <sheet xmlns:r="http://schemas.openxmlformats.org/officeDocument/2006/relationships" name="Leases - Additional Information" sheetId="47" state="visible" r:id="rId47"/>
    <sheet xmlns:r="http://schemas.openxmlformats.org/officeDocument/2006/relationships" name="Stockholders' Equity - Addition" sheetId="48" state="visible" r:id="rId48"/>
    <sheet xmlns:r="http://schemas.openxmlformats.org/officeDocument/2006/relationships" name="Stockholders' Equity - Computat" sheetId="49" state="visible" r:id="rId49"/>
    <sheet xmlns:r="http://schemas.openxmlformats.org/officeDocument/2006/relationships" name="Stockholders' Equity - Antidilu"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Segment Information - Details o" sheetId="60" state="visible" r:id="rId60"/>
    <sheet xmlns:r="http://schemas.openxmlformats.org/officeDocument/2006/relationships" name="Segment Information - Schedule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s>
  <definedNames/>
  <calcPr calcId="124519" fullCalcOnLoad="1"/>
</workbook>
</file>

<file path=xl/sharedStrings.xml><?xml version="1.0" encoding="utf-8"?>
<sst xmlns="http://schemas.openxmlformats.org/spreadsheetml/2006/main" uniqueCount="487">
  <si>
    <t>Cover Page - shares</t>
  </si>
  <si>
    <t>9 Months Ended</t>
  </si>
  <si>
    <t>Sep. 30, 2019</t>
  </si>
  <si>
    <t>Oct. 15, 2019</t>
  </si>
  <si>
    <t>Cover [Abstract]</t>
  </si>
  <si>
    <t>Amendment Flag</t>
  </si>
  <si>
    <t>false</t>
  </si>
  <si>
    <t>Document Fiscal Year Focus</t>
  </si>
  <si>
    <t>2019</t>
  </si>
  <si>
    <t>Document Type</t>
  </si>
  <si>
    <t>10-Q</t>
  </si>
  <si>
    <t>Document Quarterly Report</t>
  </si>
  <si>
    <t>true</t>
  </si>
  <si>
    <t>Document Fiscal Period Focus</t>
  </si>
  <si>
    <t>Q3</t>
  </si>
  <si>
    <t>Entity Central Index Key</t>
  </si>
  <si>
    <t>0001069878</t>
  </si>
  <si>
    <t>Current Fiscal Year End Date</t>
  </si>
  <si>
    <t>--12-31</t>
  </si>
  <si>
    <t>Document Transition Report</t>
  </si>
  <si>
    <t>Entity Registrant Name</t>
  </si>
  <si>
    <t>TREX CO INC</t>
  </si>
  <si>
    <t>Document Period End Date</t>
  </si>
  <si>
    <t>Sep. 30,
		2019</t>
  </si>
  <si>
    <t>Entity Current Reporting Status</t>
  </si>
  <si>
    <t>Yes</t>
  </si>
  <si>
    <t>Entity Interactive Data Current</t>
  </si>
  <si>
    <t>Trading Symbol</t>
  </si>
  <si>
    <t>TREX</t>
  </si>
  <si>
    <t>Entity Shell Company</t>
  </si>
  <si>
    <t>Entity Filer Category</t>
  </si>
  <si>
    <t>Large Accelerated Filer</t>
  </si>
  <si>
    <t>Entity Small Business</t>
  </si>
  <si>
    <t>Entity Emerging Growth Company</t>
  </si>
  <si>
    <t>Entity Common Stock, Shares Outstanding</t>
  </si>
  <si>
    <t>Entity File Number</t>
  </si>
  <si>
    <t>001-14649</t>
  </si>
  <si>
    <t>Entity Incorporation, State or Country Code</t>
  </si>
  <si>
    <t>DE</t>
  </si>
  <si>
    <t>Entity Tax Identification Number</t>
  </si>
  <si>
    <t>54-1910453</t>
  </si>
  <si>
    <t>Entity Address, Address Line One</t>
  </si>
  <si>
    <t>160 Exeter Drive</t>
  </si>
  <si>
    <t>Entity Address, City or Town</t>
  </si>
  <si>
    <t>Winchester</t>
  </si>
  <si>
    <t>Entity Address, Postal Zip Code</t>
  </si>
  <si>
    <t>22603-8605</t>
  </si>
  <si>
    <t>Entity Address, State or Province</t>
  </si>
  <si>
    <t>VA</t>
  </si>
  <si>
    <t>City Area Code</t>
  </si>
  <si>
    <t>540</t>
  </si>
  <si>
    <t>Local Phone Number</t>
  </si>
  <si>
    <t>542-6300</t>
  </si>
  <si>
    <t>Title of 12(b) Security</t>
  </si>
  <si>
    <t>Common stock</t>
  </si>
  <si>
    <t>Security Exchange Name</t>
  </si>
  <si>
    <t>NYSE</t>
  </si>
  <si>
    <t>Consolidated Statements of Comprehensive Income - USD ($) $ in Thousands</t>
  </si>
  <si>
    <t>3 Months Ended</t>
  </si>
  <si>
    <t>Sep. 30, 2018</t>
  </si>
  <si>
    <t>Income Statement [Abstract]</t>
  </si>
  <si>
    <t>Net sales</t>
  </si>
  <si>
    <t>Cost of sales</t>
  </si>
  <si>
    <t>Gross profit</t>
  </si>
  <si>
    <t>Selling, general and administrative expenses</t>
  </si>
  <si>
    <t>Income from operations</t>
  </si>
  <si>
    <t>Interest (income)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solidated Balance Sheets - USD ($) $ in Thousands</t>
  </si>
  <si>
    <t>Dec. 31, 2018</t>
  </si>
  <si>
    <t>Current assets:</t>
  </si>
  <si>
    <t>Cash and cash equivalents</t>
  </si>
  <si>
    <t>Accounts receivable, net</t>
  </si>
  <si>
    <t>Inventories</t>
  </si>
  <si>
    <t>Prepaid expenses and other assets</t>
  </si>
  <si>
    <t>Total current assets</t>
  </si>
  <si>
    <t>Property, plant and equipment, net</t>
  </si>
  <si>
    <t>Goodwill and other intangible assets, net</t>
  </si>
  <si>
    <t>Operating lease assets</t>
  </si>
  <si>
    <t>Other assets</t>
  </si>
  <si>
    <t>Total assets</t>
  </si>
  <si>
    <t>Current liabilities:</t>
  </si>
  <si>
    <t>Accounts payable</t>
  </si>
  <si>
    <t>Accrued expenses and other liabilities</t>
  </si>
  <si>
    <t>Accrued warranty</t>
  </si>
  <si>
    <t>Line of credit</t>
  </si>
  <si>
    <t>Total current liabilities</t>
  </si>
  <si>
    <t>Operating lease liabilities</t>
  </si>
  <si>
    <t>Deferred income tax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120,000,000 shares authorized; 70,175,776 and 69,998,336 shares issued and 58,353,973 and 58,551,653 shares outstanding at September 30, 2019 and December 31, 2018, respectively</t>
  </si>
  <si>
    <t>Additional paid-in capital</t>
  </si>
  <si>
    <t>Retained earnings</t>
  </si>
  <si>
    <t>Treasury stock, at cost, 11,821,803 and 11,446,683 shares at September 30, 2019 and December 31, 2018,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hanges in Stockholders' Equity - USD ($) $ in Thousands</t>
  </si>
  <si>
    <t>Total</t>
  </si>
  <si>
    <t>Common Stock [Member]</t>
  </si>
  <si>
    <t>Additional Paid-In Capital [Member]</t>
  </si>
  <si>
    <t>Retained Earnings (Deficit) [Member]</t>
  </si>
  <si>
    <t>Treasury Stock [Member]</t>
  </si>
  <si>
    <t>Beginning Balance at Dec. 31, 2017</t>
  </si>
  <si>
    <t>Beginning Balance, Shares at Dec. 31, 2017</t>
  </si>
  <si>
    <t>Employee stock plans</t>
  </si>
  <si>
    <t>Employee stock plans, Shares</t>
  </si>
  <si>
    <t>Shares withheld for taxes on awards</t>
  </si>
  <si>
    <t>Shares withheld for taxes on awards, Shares</t>
  </si>
  <si>
    <t>Stock-based compensation</t>
  </si>
  <si>
    <t>Stock-based compensation, Shares</t>
  </si>
  <si>
    <t>Repurchases of common stock</t>
  </si>
  <si>
    <t>Repurchases of common stock, Share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 USD ($) $ in Thousands</t>
  </si>
  <si>
    <t>Operating Activities</t>
  </si>
  <si>
    <t>Adjustments to reconcile net income to net cash provided by operating activities:</t>
  </si>
  <si>
    <t>Depreciation and amortization</t>
  </si>
  <si>
    <t>Loss (gain) on disposal of property, plant and equipment</t>
  </si>
  <si>
    <t>Other non-cash adjustments</t>
  </si>
  <si>
    <t>Changes in operating assets and liabilities:</t>
  </si>
  <si>
    <t>Accounts receivable</t>
  </si>
  <si>
    <t>Income taxes receivable/payable</t>
  </si>
  <si>
    <t>Net cash provided by operating activities</t>
  </si>
  <si>
    <t>Investing Activities</t>
  </si>
  <si>
    <t>Expenditures for property, plant and equipment and intangibles</t>
  </si>
  <si>
    <t>Proceeds from sales of property, plant and equipment</t>
  </si>
  <si>
    <t>Net cash used in investing activities</t>
  </si>
  <si>
    <t>Financing Activities</t>
  </si>
  <si>
    <t>Borrowings under line of credit</t>
  </si>
  <si>
    <t>Principal payments under line of credit</t>
  </si>
  <si>
    <t>Proceeds from employee stock purchase and option plans</t>
  </si>
  <si>
    <t>Net cash used in financing activities</t>
  </si>
  <si>
    <t>Net increase in cash and cash equivalents</t>
  </si>
  <si>
    <t>Cash and cash equivalents, beginning of period</t>
  </si>
  <si>
    <t>Cash and cash equivalents, end of period</t>
  </si>
  <si>
    <t>Supplemental Disclosure:</t>
  </si>
  <si>
    <t>Cash paid for interest</t>
  </si>
  <si>
    <t>Cash paid for income taxes, net</t>
  </si>
  <si>
    <t>Business and Organization</t>
  </si>
  <si>
    <t>Organization, Consolidation and Presentation of Financial Statements [Abstract]</t>
  </si>
  <si>
    <t xml:space="preserve">1. BUSINESS AND ORGANIZATION Trex Company, Inc. (Company) is the world’s largest manufacturer of wood-alternative decking and railing products, with more than 25 years of product experience, which are marketed under the brand name Trex ® low-maintenance, eco-friendly 542-6300. </t>
  </si>
  <si>
    <t>Basis of Presentation</t>
  </si>
  <si>
    <t>2. BASIS OF PRESENTATION The accompanying unaudited condensed consolidated financial statements have been prepared in accordance with accounting principles generally accepted in the United States for interim financial information and the instructions to Form 10-Q S-X The consolidated results of operations for the three and nine months ended September 30, 2019 are not necessarily indicative of the results that may be expected for the fiscal year ending December 31, 2019. These condensed consolidated financial statements should be read in conjunction with the audited consolidated financial statements as of December 31, 2018 and 2017 and for each of the three years in the period ended December 31, 2018 included in the Annual Report of Trex Company, Inc. on Form 10-K,</t>
  </si>
  <si>
    <t>Recently Adopted Accounting Standards</t>
  </si>
  <si>
    <t>Accounting Changes and Error Corrections [Abstract]</t>
  </si>
  <si>
    <t>3. RECENTLY ADOPTED ACCOUNTING STANDARDS In June 2018, the FASB issued ASU No. 2018-07, Compensation – Stock Compensation (Topic 718) 505-50, Equity—Equity-Based Payment to Non-Employees In February 2016, the FASB issued ASU No. 2016-02, Leases (Topic 842), 2018-01, 2018-10 2018-11, 2018-20, 2019-01 right-of-use right-of-use right-of-use (current and non-current)</t>
  </si>
  <si>
    <t>New Accounting Standards Not Yet Adopted</t>
  </si>
  <si>
    <t>4. NEW ACCOUNTING STANDARDS NOT YET ADOPTED In August 2018, the FASB issued ASU No. 2018-15, Intangibles – Goodwill and Other – Internal-Use Software (Subtopic 350-40): Customer’s Accounting for Implementation Costs Incurred in a Cloud Computing Arrangement That Is a Service Contract (a consensus of FASB Emerging Issues Task Force)” internal-use In January 2017, the FASB issued ASU No. 2017-04, Intangibles—Goodwill and Other (Topic 350), Simplifying the Test for Goodwill Impairment In June 2016, the FASB issued ASU 2016-13, Financial Instruments – Credit Losses (Topic 326): Measurement of Credit Losses in Financial Instruments, 2019-04, 2019-05.</t>
  </si>
  <si>
    <t>Inventory Disclosure [Abstract]</t>
  </si>
  <si>
    <t xml:space="preserve">5. INVENTORIES Inventories valued at LIFO (last-in, first-out),
September 30, December 31,
Finished goods $ 27,068 $ 46,638
Raw materials 33,468 27,321
Total FIFO (first-in, first-out) 60,536 73,959
Reserve to adjust inventories to LIFO value (18,442 ) (18,442 )
Total LIFO inventories $ 42,094 $ 55,517
The Company utilizes the LIFO method of accounting related to its Trex Residential wood-alternative decking and residential railing products,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year-end year-end year-end no Inventories valued at lower of cost (FIFO method) and net realizable value were $1.8 million at September 30, 2019 and $2.3 million at December 31, 2018, consisting primarily of raw materials. The Company utilizes the FIFO method of accounting related to its Trex Commercial architectural railing and staging systems for the commercial and multi-family market. </t>
  </si>
  <si>
    <t>Prepaid Expenses and Other Assets</t>
  </si>
  <si>
    <t>Text Block [Abstract]</t>
  </si>
  <si>
    <t>6. PREPAID EXPENSES AND OTHER ASSETS Prepaid expenses and other assets consist of the following (in thousands):
September 30, 2019 December 31,
Prepaid expenses $ 5,385 $ 3,390
Revenues in excess of billings 4,850 7,987
Contract retainage 2,426 2,469
Income tax receivable 291 471
Other 302 1,245
Total prepaid expenses and other assets $ 13,254 $ 15,562</t>
  </si>
  <si>
    <t>Goodwill and Other Intangible Assets</t>
  </si>
  <si>
    <t>Goodwill and Intangible Assets Disclosure [Abstract]</t>
  </si>
  <si>
    <t>7. GOODWILL AND OTHER INTANGIBLE ASSETS Intangible assets consist of the following (in thousands):
September 30, 2019 December 31,
Intangible assets:
Customer backlog $ 4,000 $ 4,000
Trade names and trademarks 900 900
Domain names 6,327 6,327
Total intangible assets 11,227 11,227
Accumulated amortization:
Customer backlog (4,000 ) (4,000 )
Trade name and trademarks (900 ) (900 )
Domain names (599 ) (285 )
Total accumulated amortization (5,499 ) (5,185 )
Intangible assets, net $ 5,728 $ 6,042
Intangible asset amounts were determined based on the estimated economics of the asset and are amortized over the estimated useful lives on a straight-line basis over 12 The Company evaluates s The carrying amount of goodwill by r</t>
  </si>
  <si>
    <t>Accrued Expenses and Other Liabilities</t>
  </si>
  <si>
    <t>Payables and Accruals [Abstract]</t>
  </si>
  <si>
    <t>8. ACCRUED EXPENSES AND OTHER LIABILITIES Accrued expenses and other liabilities consist of the following (in thousands):
September 30, December 31,
Sales and marketing $ 29,786 $ 25,379
Compensation and benefits 10,112 19,124
Operating lease liabilities 6,961 —
Customer deposits 2,535 2,058
Manufacturing costs 2,509 3,744
Billings in excess of revenues 992 512
Other 4,588 5,474
Total accrued expenses and other liabilities $ 57,483 $ 56,291</t>
  </si>
  <si>
    <t>Debt</t>
  </si>
  <si>
    <t>Debt Disclosure [Abstract]</t>
  </si>
  <si>
    <t xml:space="preserve">9. DEBT The Company’s outstanding debt consists of a revolving credit facility. Revolving Credit Facility On January 12, 2016, the Company entered into a Third Amended and Restated Credit Agreement, as amended, with Bank of America, N.A. as Lender, Administrative Agent, Swing Line Lender and Letter of Credit Issuer, and certain other lenders including Citibank, N.A., Capital One, N.A., and SunTrust. The Third Amended Credit Agreement, as amended, provides the Company with one or more revolving loans in a collective maximum principal amount of $250 million from January 1 through June 30 of each year, and a maximum principal amount of $200 million from July 1 through December 31 of each year throughout the term, which ends January 12, 2021. The Company had no Compliance with Debt Covenants and Restrictions The Company’s ability to make scheduled principal and interest payments, borrow and repay amounts under any outstanding revolving credit facility and continue to comply with any loan covenants depends primarily on the Company’s ability to generate sufficient cash flow from operations. </t>
  </si>
  <si>
    <t>Leases</t>
  </si>
  <si>
    <t>Leases [Abstract]</t>
  </si>
  <si>
    <t>10. LEASES The Company leases office space, storage warehouses and certain plant equipment under various operating leases. The Company determines if an arrangement is a lease at inception. The arrangement is a lease if it conveys the right to the Company to control the use of identified property, plant, or equipment for a period of time in exchange for consideration. Operating leases are included in operating lease right-of-use 12 months or less 1 10 For the nine months ended September 30, 2019, total operating lease cost was $6.3 million. The weighted average remaining lease term and weighted average discount rate at September 30, 2019 were 6.6 years and 3.67%, respectively. The following table includes supplemental cash flow information for the nine months ended September 30, 2019 and supplemental balance sheet information at September 30, 2019 related to operating leases (in thousands):
Supplemental cash flow information
Cash paid for amounts included in the measurement of operating lease liabilities $ 6,356
Operating ROU assets obtained in exchange for lease liabilities $ 855
Supplemental balance sheet information
Operating lease ROU assets $ 41,317
Operating lease liabilities:
Accrued expenses and other current liabilities $ 6,961
Operating lease liabilities 35,662
Total operating lease liabilities $ 42,623
The following table summarizes maturities of operating lease liabilities at September 30, 2019 (in thousands):
Maturities of operating lease liabilities
2019 $ 2,123
2020 8,376
2021 8,183
2022 6,368
2023 6,013
Thereafter 17,145
Total lease payments 48,208
Less imputed interest (5,585 )
Total operating liabilities $ 42,623</t>
  </si>
  <si>
    <t>Financial Instruments</t>
  </si>
  <si>
    <t>Investments, All Other Investments [Abstract]</t>
  </si>
  <si>
    <t xml:space="preserve">11. FINANCIAL INSTRUMENTS The Company considers the recorded value of its financial assets and liabilities, consisting primarily of cash and cash equivalents, accounts receivable, accounts payable, accrued expenses, other current liabilities, and debt to approximate the fair value of the respective assets and liabilities on the Condensed Consolidated Balance Sheets at September 30, 2019 and December 31, 2018. </t>
  </si>
  <si>
    <t>Stockholders' Equity</t>
  </si>
  <si>
    <t>Equity [Abstract]</t>
  </si>
  <si>
    <t xml:space="preserve">12. STOCKHOLDERS’ EQUITY Earnings Per Share The following table sets forth the computation of basic and diluted earnings per share (in thousands, except share and per share data):
Three Months Ended September 30, Nine Months Ended September 30,
2019 2018 2019 2018
Numerator:
Net income available to common shareholders $ 41,976 $ 29,471 $ 109,241 $ 109,401
Denominator:
Basic weighted average shares outstanding 58,401,183 58,741,973 58,476,430 58,785,546
Effect of dilutive securities:
Stock appreciation rights and options 115,175 177,412 133,030 181,680
Restricted stock 89,368 164,732 97,500 144,077
Diluted weighted average shares outstanding 58,605,726 59,084,117 58,706,960 59,111,303
Three Months Ended September 30, Nine Months Ended September 30,
2019 2018 2019 2018
Basic earnings per share $ 0.72 $ 0.50 $ 1.87 $ 1.86
Diluted earnings per share $ 0.72 $ 0.50 $ 1.86 $ 1.85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Nine Months Ended
2019 2018 2019 2018
Stock appreciation rights 23,422 — 20,257 10,709
Performance-based restricted stock units — — — 285 Stock Repurchase Program On February 16, 2018, the Board of Directors adopted a stock repurchase program of up to 5.8 million shares of the Company’s outstanding common stock (Stock Repurchase Program). As of September 30, 2019, the Company had repurchased 834,441 shares of the Company’s outstanding common stock under the Stock Repurchase Program. </t>
  </si>
  <si>
    <t>Revenue From Contracts With Customers</t>
  </si>
  <si>
    <t>Revenue from Contract with Customer [Abstract]</t>
  </si>
  <si>
    <t>13. REVENUE FROM CONTRACTS WITH CUSTOMERS Topic 606 provides a single, comprehensive model for revenue recognition arising from contracts with customers. A performance obligation is a promise in a contract to transfer a distinct good or service to the customer and is the unit of account in Topic 606. A contract’s transaction price is allocated to each distinct performance obligation and revenue is recognized when or as the Company satisfies the performance obligation. Revenue is recognized at an amount that reflects the consideration to which the entity expects to be entitled in exchange for transferring control of the goods or services to a customer. Trex Residential Products Trex Residential principally generates revenue from the manufacture and sale of its high-performance, low-maintenance, eco-friendly For each product shipped, the transaction price by product is specified in the purchase order. The Company recognizes revenue on the transaction price less any amount offered under a sales incentive program. The Company recognizes an account receivable (contract asset) for the amount of revenue recognized as it has an unconditional right to consideration at the time of shipment and payment from the customer is due based solely on the passage of time. The Company receives payments from its customers based on the payment terms applicable to each individual contract and the customer pays in accordance with the billing terms specified in the purchase order, which is less than one year. The related accounts receivables are included in “ Accounts receivable, net Trex Residential may offer various sales incentive programs throughout the year. It estimates the amount of sales incentive to allocate to each performance obligation, or product shipped, based on direct sales to the customer. The estimate is updated each reporting period and any changes are allocated to the performance obligations on the same basis as at inception. Changes in estimate allocated to a previously satisfied performance obligation are recognized as a reduction of revenue in the period in which the change occurs under the cumulative catch-up Trex Residential pays commissions to certain employees. However, the sales commissions are not directly attributable to identifiable contracts, are discretionary in nature and are based on other factors not related to obtaining a contract, such as individual performance, profitability of the entity, annual sales targets, etc. These costs are included in selling, general and administrative expenses as incurred. Trex Residential does not grant contractual product return rights to customers other than pursuant to its assurance product warranty (see related disclosure on product warranties in Note 18, “ Commitments and Contingencies Trex Commercial Products Trex Commercial generates revenue from the manufacture and sale of its modular and architectural railing and staging systems. All of its revenues are from fixed-price contracts with customers. Trex Commercial contracts have a single performance obligation as the promise to transfer the individual goods or services is not separately identifiable from other promises in the contract and is, therefore, not distinct. Trex Commercial satisfies its performance obligation over time as work progresses because control is transferred continuously to its customers. Revenue and estimated profit is recognized over time based on the proportion of actual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 all direct material, labor, subcontract and certain indirect costs. The Company reviews and updates its estimates regularly and recognizes adjustments in estimated profit on contracts under the cumulative catch-up 606-10-50-15, the Company discloses only the transaction price allocated to its remaining performance obligations on contracts with an original duration greater than one year The Company recognizes an account receivable (contract asset) for satisfied performance obligations as it has an unconditional right to consideration and payment from the customer is due based solely on the passage of time. The Company receives payments from its customers on the accounts receivable based on the payment terms applicable to each individual contract and the customer pays in less than one year. Accounts receivables are included in “ Accounts receivable, net In addition, the timing of revenue recognition, billings and cash collections may result in revenues in excess of billings and contract retainage (contract assets), and billings in excess of revenues and customer deposits (contract liabilities) in the Condensed Consolidated Balance Sheet. These assets and liabilities are reported on a contract-by-contract Trex Commercial pays sales commissions that are directly attributable to identifiable contracts to certain of its employees. If the amortization period of the commission is one year or less , For the three months and nine months ended September The tables also include a reconciliation of the respective disaggregated net sales with the Company’s reportable segments (in thousands):
Three Months Ended September 30, 2019 Reportable Segment
Trex Trex Total
Timing of Revenue Recognition and Type of Contract
Products transferred at a point in time and variable consideration contracts $ 182,775 $ — $ 182,775
Products transferred over time and fixed price contracts — 11,776 11,776
$ 182,775 $ 11,776 $ 194,551
Nine Months Ended September 30, 2019 Reportable Segment
Trex Trex Total
Timing of Revenue Recognition and Type of Contract
Products transferred at a point in time and variable consideration contracts $ 541,722 $ — $ 541,722
Products transferred over time and fixed price contracts — 38,853 38,853
$ 541,722 $ 38,853 $ 580,575
Three Months Ended September 30, 2018 Reportable Segment
Trex Trex Total
Timing of Revenue Recognition and Type of Contract
Products transferred at a point in time and variable consideration contracts $ 146,998 $ — $ 146,998
Products transferred over time and fixed price contracts — 19,382 19,382
$ 146,998 $ 19,382 $ 166,380
Nine Months Ended September 30, 2018 Reportable Segment
Trex Trex Total
Timing of Revenue Recognition and Type of Contract
Products transferred at a point in time and variable consideration contracts $ 491,399 $ — $ 491,399
Products transferred over time and fixed price contracts — 52,880 52,880
$ 491,399 $ 52,880 $ 544,279</t>
  </si>
  <si>
    <t>Stock-Based Compensation</t>
  </si>
  <si>
    <t>Disclosure of Compensation Related Costs, Share-based Payments [Abstract]</t>
  </si>
  <si>
    <t xml:space="preserve">14. STOCK-BASED COMPENSATION The Company has one stock-based compensation plan, the 2014 Stock Incentive Plan (Plan), approved by the Company’s stockholders in April 2014. The Plan amended and restated in its entirety the Trex Company, Inc. 2005 Stock Incentive Plan. The Plan was subsequently amended and restated by the Company’s Board of Directors in May 2014 and May 2018.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12,840,000 and as of September 30, 2019, the total number of shares available for future issuance are 5,724,953. 13 The following table summarizes the Company’s stock-based compensation grants for the nine months ended September 30, 2019:
Stock Awards Granted Weighted-Average Per Share
Time-based restricted stock units 26,325 $ 77.53
Performance-based restricted stock units (a) 80,104 $ 47.89
Stock appreciation rights 24,536 $ 77.70
(a) Includes 32,462 of target performance-based restricted stock unit awards granted during the nine months ended September 30, 2019, and adjustments of 27,154, 14,900 and 5,588 to grants due to the actual performance level achieved for restricted stock and restricted stock units awarded in 2016, 2017, and 2018, respectively. The fair value of each SAR is estimated on the date of grant using a Black-Scholes option-pricing formula. For SARs issued in the nine months ended September 30, 2019 and 2018 the data and assumptions shown in the following table were used:
Nine Months Ended September 30, 2019 Nine Months Ended September 30, 2018
Weighted-average fair value of grants $ 29.56 $ 22.09
Dividend yield 0 % 0 %
Average risk-free interest rate 2.5 % 2.7 %
Expected term (years) 5 5
Expected volatility 39.1 % 40.5 %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For the employee stock purchase plan, compensation expense is recognized related to the discount on purchases. Stock-based compensation expense i s
Three Months Ended September 30, Nine Months Ended September 30,
2019 2018 2019 2018
Stock appreciation rights $ 82 $ 56 $ 580 $ 314
Time-based restricted stock and restricted stock units 602 672 3,057 2,073
Performance-based restricted stock and restricted stock units 162 616 2,045 2,534
Employee stock purchase plan 80 57 162 124
Total stock-based compensation $ 926 $ 1,401 $ 5,844 $ 5,045
Total unrecognized compensation cost related to unvested awards as of September 30, 2019 was $5.5 million. The cost of these unvested awards is being recognized over the requisite vesting period of each award. </t>
  </si>
  <si>
    <t>Income Taxes</t>
  </si>
  <si>
    <t>Income Tax Disclosure [Abstract]</t>
  </si>
  <si>
    <t>15. INCOME TAXES The Company’s effective tax rate for the nine months ended September 30, 2019 and 2018 was 23.5% and 24.1%, respectively, which resulted in expense of $33.5 million and $34.7 million, respectively. The decrease of 0.6% in the effective tax rate was primarily due to a current year increase in excess tax benefits from the exercise of share-based payments. During the nine months ended September 30, 2019 and 2018, the Company realized $3.3 million and $2.3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September 30, 2019, the Company maintains a valuation allowance of $3.0 million against deferred tax assets primarily related to state tax credits it estimates will expire before they are realized.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September 30, 2019, for certain tax jurisdictions tax years 2015 through 2018 remain subject to examination. The Company’s returns filed with the state of Oregon for the tax years 2015 through 2017 are currently under examination. No material adjustments are expected as a result of the audit. Sales made to foreign distributors are not taxable in any foreign jurisdiction as the Company does not have a taxable presence in any foreign jurisdiction .</t>
  </si>
  <si>
    <t>Segment Information</t>
  </si>
  <si>
    <t>Segment Reporting [Abstract]</t>
  </si>
  <si>
    <t>16. SEGMENT INFORMATION The Company operates in two reportable segments:
• Trex Residential manufactures wood-alternative decking and residential railing and related products marketed under the brand name Trex ®
• Trex Commercial designs, engineers, and markets modular and architectural railing and staging systems for the commercial and multi-family market, including sports stadiums and performing arts venues. Trex Commercial products are marketed to architects, specifiers, contractors, and others doing business within the commercial and multi-family market. Trex Commercial net sales were $38.9 million and $52.9 million in the nine months ended September 30, 2019 and 2018, respectively. The Company’s reportable segments have been determined in accordance with its internal management structure, which is organized based on residential and commercial sales activities. The Company evaluates performance of each segment primarily based on net sales and earnings before interest,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taxes, and depreciation and amortization charges to income. The below segment data for the three and nine months ended September 30, 2019 and 2018 includes data for Trex Residential and Trex Commercial (in thousands): Segment Data:
Three September 30, Three September 30,
Trex Residential Trex Total Trex Trex Total
Net sales $ 182,775 $ 11,776 $ 194,551 $ 146,998 $ 19,382 $ 166,380
Net income $ 41,381 $ 595 $ 41,976 $ 27,755 $ 1,716 $ 29,471
EBITDA $ 57,639 $ 970 $ 58,609 $ 40,067 $ 2,780 $ 42,847
Depreciation and amortization $ 3,422 $ 165 $ 3,587 $ 3,275 $ 494 $ 3,769
Income tax expense $ 13,580 $ 210 $ 13,790 $ 9,259 $ 570 $ 9,829
Capital expenditures $ 17,766 $ 99 $ 17,865 $ 3,693 $ 221 $ 3,914
Total assets $ 482,825 $ 87,945 $ 570,770 $ 352,014 $ 82,895 $ 434,909 Reconciliation of Net Income to EBITDA:
Three Three
Trex Residential Trex Total Trex Trex Total
Net income $ 41,381 $ 595 $ 41,976 $ 27,755 $ 1,716 $ 29,471
Interest income, net (744 ) — (744 ) (222 ) — (222 )
Income tax expense 13,580 210 13,790 9,259 570 9,829
Depreciation and amortization 3,422 165 3,587 3,275 494 3,769
EBITDA $ 57,639 $ 970 $ 58,609 $ 40,067 $ 2,780 $ 42,847
Segment Data:
Nine Nine
Trex Residential Trex Total Trex Trex Total
Net sales $ 541,722 $ 38,853 $ 580,575 $ 491,399 $ 52,880 $ 544,279
Net income $ 107,859 $ 1,382 $ 109,241 $ 107,449 $ 1,952 $ 109,401
EBITDA $ 150,058 $ 2,282 $ 152,340 $ 151,839 $ 5,663 $ 157,502
Depreciation and amortization $ 9,947 $ 433 $ 10,380 $ 10,004 $ 3,063 $ 13,067
Income tax expense $ 33,046 $ 474 $ 33,520 $ 34,009 $ 648 $ 34,657
Capital expenditures $ 35,584 $ 1,342 $ 36,926 $ 14,274 $ 1,050 $ 15,324
Total assets $ 482,825 $ 87,945 $ 570,770 $ 352,014 $ 82,895 $ 434,909 Reconciliation of Net Income to EBITDA:
Nine Nine
Trex Residential Trex Total Trex Trex Total
Net income $ 107,859 $ 1,382 $ 109,241 $ 107,449 $ 1,952 $ 109,401
Interest (income) expense, net (794 ) (7 ) (801 ) 377 — 377
Income tax expense 33,046 474 33,520 34,009 648 34,657
Depreciation and amortization 9,947 433 10,380 10,004 3,063 13,067
EBITDA $ 150,058 $ 2,282 $ 152,340 $ 151,839 $ 5,663 $ 157,502</t>
  </si>
  <si>
    <t>Seasonality</t>
  </si>
  <si>
    <t>17. SEASONALITY The operating results for Trex Residential have historically varied from quarter to quarter. Seasonal, erratic or prolonged adverse weather conditions in certain geographic regions reduce the level of home improvement and construction activity and can shift demand for its products to a later period. As part of its normal business practice and consistent with industry practice, Trex Residential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he operating results for Trex Commercial have not historically varied from quarter to quarter as a result of seasonality. However, they are driven by the timing of individual projects, which may vary each quarterly period.</t>
  </si>
  <si>
    <t>Commitments and Contingencies</t>
  </si>
  <si>
    <t>Commitments and Contingencies Disclosure [Abstract]</t>
  </si>
  <si>
    <t xml:space="preserve">18. COMMITMENTS AND CONTINGENCIES Product Warranty The Company warrants that its decking and residential railing products will be free from material defects in workmanship and materials for warranty periods ranging from 10 years to 25 years, depending on the product and its use. If there is a breach of such warranties, the Company has an obligation either to replace the defective product or refund the purchase price. The Company continues to receive and settle claims for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incoming claims received in the nine months ended September 30, 2019 was lower than the Company’s expectations and lower than the number of claims received in the nine months ended September 30, 2018, continuing the historical year-over-year decline in incoming claims. Average settlement cost per claim experienced in the nine months ended September 30, 2019 was higher than the Company’s expectations and higher than the average settlement cost per claim experienced in the nine months ended September 30, 2018 The Company believes its reserve at September , is sufficient to cover future surface flaking obligations and no adjustments were required in the current quarter.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2.0 million change in the surface flaking warranty reserve. The following is a reconciliation of the Company’s residential product warranty reserve ​​​​​​​(in thousands):
Nine Months Ended September 30, 2019
Surface Other Total
Beginning balance, January 1 $ 23,951 $ 6,803 $ 30,754
Provisions and changes in estimates — 1,571 1,571
Settlements made during the period (4,027 ) (1,004 ) (5,031 )
Ending balance, September 30 $ 19,924 $ 7,370 $ 27,294
Nine Months Ended September 30, 2018
Surface Other Total
Beginning balance, January 1 $ 28,157 $ 6,842 $ 34,999
Provisions and changes in estimates — 1,961 1,961
Settlements made during the period (3,467 ) (858 ) (4,325 )
Ending balance, September 30 $ 24,690 $ 7,945 $ 32,635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t>
  </si>
  <si>
    <t>Stock-Based Compensation (Policies)</t>
  </si>
  <si>
    <t>Share-based Compensation</t>
  </si>
  <si>
    <t>The Company has one stock-based compensation plan, the 2014 Stock Incentive Plan (Plan), approved by the Company’s stockholders in April 2014. The Plan amended and restated in its entirety the Trex Company, Inc. 2005 Stock Incentive Plan. The Plan was subsequently amended and restated by the Company’s Board of Directors in May 2014 and May 2018.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12,840,000 and as of September 30, 2019, the total number of shares available for future issuance are 5,724,953.</t>
  </si>
  <si>
    <t>Inventories (Tables)</t>
  </si>
  <si>
    <t>Summary of Inventories</t>
  </si>
  <si>
    <t>Inventories valued at LIFO (last-in, first-out),
September 30, December 31,
Finished goods $ 27,068 $ 46,638
Raw materials 33,468 27,321
Total FIFO (first-in, first-out) 60,536 73,959
Reserve to adjust inventories to LIFO value (18,442 ) (18,442 )
Total LIFO inventories $ 42,094 $ 55,517</t>
  </si>
  <si>
    <t>Prepaid Expenses and Other Assets (Tables)</t>
  </si>
  <si>
    <t>Summary of Prepaid Expenses and Other Assets</t>
  </si>
  <si>
    <t>Prepaid expenses and other assets consist of the following (in thousands):
September 30, 2019 December 31,
Prepaid expenses $ 5,385 $ 3,390
Revenues in excess of billings 4,850 7,987
Contract retainage 2,426 2,469
Income tax receivable 291 471
Other 302 1,245
Total prepaid expenses and other assets $ 13,254 $ 15,562</t>
  </si>
  <si>
    <t>Goodwill and Other Intangible Assets (Tables)</t>
  </si>
  <si>
    <t>Details of Intangible Assets</t>
  </si>
  <si>
    <t>Intangible assets consist of the following (in thousands):
September 30, 2019 December 31,
Intangible assets:
Customer backlog $ 4,000 $ 4,000
Trade names and trademarks 900 900
Domain names 6,327 6,327
Total intangible assets 11,227 11,227
Accumulated amortization:
Customer backlog (4,000 ) (4,000 )
Trade name and trademarks (900 ) (900 )
Domain names (599 ) (285 )
Total accumulated amortization (5,499 ) (5,185 )
Intangible assets, net $ 5,728 $ 6,042</t>
  </si>
  <si>
    <t>Accrued Expenses and Other Liabilities (Tables)</t>
  </si>
  <si>
    <t>Summary of Accrued Expenses and Other Liabilities</t>
  </si>
  <si>
    <t>Accrued expenses and other liabilities consist of the following (in thousands):
September 30, December 31,
Sales and marketing $ 29,786 $ 25,379
Compensation and benefits 10,112 19,124
Operating lease liabilities 6,961 —
Customer deposits 2,535 2,058
Manufacturing costs 2,509 3,744
Billings in excess of revenues 992 512
Other 4,588 5,474
Total accrued expenses and other liabilities $ 57,483 $ 56,291</t>
  </si>
  <si>
    <t>Leases (Tables)</t>
  </si>
  <si>
    <t>Supplemental Cash Flow information and Supplemental balance sheet information related to operating leases to operating leases</t>
  </si>
  <si>
    <t>The following table includes supplemental cash flow information for the nine months ended September 30, 2019 and supplemental balance sheet information at September 30, 2019 related to operating leases (in thousands):
Supplemental cash flow information
Cash paid for amounts included in the measurement of operating lease liabilities $ 6,356
Operating ROU assets obtained in exchange for lease liabilities $ 855
Supplemental balance sheet information
Operating lease ROU assets $ 41,317
Operating lease liabilities:
Accrued expenses and other current liabilities $ 6,961
Operating lease liabilities 35,662
Total operating lease liabilities $ 42,623</t>
  </si>
  <si>
    <t>Maturities of operating lease liabilities</t>
  </si>
  <si>
    <t>The following table summarizes maturities of operating lease liabilities at September 30, 2019 (in thousands):
Maturities of operating lease liabilities
2019 $ 2,123
2020 8,376
2021 8,183
2022 6,368
2023 6,013
Thereafter 17,145
Total lease payments 48,208
Less imputed interest (5,585 )
Total operating liabilities $ 42,623</t>
  </si>
  <si>
    <t>Stockholders' Equity (Tables)</t>
  </si>
  <si>
    <t>Computation of Basic and Diluted Earnings Per Share</t>
  </si>
  <si>
    <t>The following table sets forth the computation of basic and diluted earnings per share (in thousands, except share and per share data):
Three Months Ended September 30, Nine Months Ended September 30,
2019 2018 2019 2018
Numerator:
Net income available to common shareholders $ 41,976 $ 29,471 $ 109,241 $ 109,401
Denominator:
Basic weighted average shares outstanding 58,401,183 58,741,973 58,476,430 58,785,546
Effect of dilutive securities:
Stock appreciation rights and options 115,175 177,412 133,030 181,680
Restricted stock 89,368 164,732 97,500 144,077
Diluted weighted average shares outstanding 58,605,726 59,084,117 58,706,960 59,111,303
Three Months Ended September 30, Nine Months Ended September 30,
2019 2018 2019 2018
Basic earnings per share $ 0.72 $ 0.50 $ 1.87 $ 1.86
Diluted earnings per share $ 0.72 $ 0.50 $ 1.86 $ 1.85</t>
  </si>
  <si>
    <t>Antidilutive Securities Excluded from Computation of Earnings Per Share</t>
  </si>
  <si>
    <t xml:space="preserve">The computation of diluted earnings per share excludes the following potentially dilutive securities because the effect would be anti-dilutive:
Three Months Ended Nine Months Ended
2019 2018 2019 2018
Stock appreciation rights 23,422 — 20,257 10,709
Performance-based restricted stock units — — — 285 </t>
  </si>
  <si>
    <t>Revenue From Contracts With Customers (Tables)</t>
  </si>
  <si>
    <t>Summary of Disaggregated Net Sales</t>
  </si>
  <si>
    <t>The tables also include a reconciliation of the respective disaggregated net sales with the Company’s reportable segments (in thousands):
Three Months Ended September 30, 2019 Reportable Segment
Trex Trex Total
Timing of Revenue Recognition and Type of Contract
Products transferred at a point in time and variable consideration contracts $ 182,775 $ — $ 182,775
Products transferred over time and fixed price contracts — 11,776 11,776
$ 182,775 $ 11,776 $ 194,551
Nine Months Ended September 30, 2019 Reportable Segment
Trex Trex Total
Timing of Revenue Recognition and Type of Contract
Products transferred at a point in time and variable consideration contracts $ 541,722 $ — $ 541,722
Products transferred over time and fixed price contracts — 38,853 38,853
$ 541,722 $ 38,853 $ 580,575
Three Months Ended September 30, 2018 Reportable Segment
Trex Trex Total
Timing of Revenue Recognition and Type of Contract
Products transferred at a point in time and variable consideration contracts $ 146,998 $ — $ 146,998
Products transferred over time and fixed price contracts — 19,382 19,382
$ 146,998 $ 19,382 $ 166,380
Nine Months Ended September 30, 2018 Reportable Segment
Trex Trex Total
Timing of Revenue Recognition and Type of Contract
Products transferred at a point in time and variable consideration contracts $ 491,399 $ — $ 491,399
Products transferred over time and fixed price contracts — 52,880 52,880
$ 491,399 $ 52,880 $ 544,279</t>
  </si>
  <si>
    <t>Stock-Based Compensation (Tables)</t>
  </si>
  <si>
    <t>Summary of Stock-Based Compensation Grants</t>
  </si>
  <si>
    <t xml:space="preserve">The following table summarizes the Company’s stock-based compensation grants for the nine months ended September 30, 2019:
Stock Awards Granted Weighted-Average Per Share
Time-based restricted stock units 26,325 $ 77.53
Performance-based restricted stock units (a) 80,104 $ 47.89
Stock appreciation rights 24,536 $ 77.70
(a) Includes 32,462 of target performance-based restricted stock unit awards granted during the nine months ended September 30, 2019, and adjustments of 27,154, 14,900 and 5,588 to grants due to the actual performance level achieved for restricted stock and restricted stock units awarded in 2016, 2017, and 2018, respectively. </t>
  </si>
  <si>
    <t>Summary of Assumptions Used to Estimate Fair Value of Each SAR</t>
  </si>
  <si>
    <t xml:space="preserve">The fair value of each SAR is estimated on the date of grant using a Black-Scholes option-pricing formula. For SARs issued in the nine months ended September 30, 2019 and 2018 the data and assumptions shown in the following table were used:
Nine Months Ended September 30, 2019 Nine Months Ended September 30, 2018
Weighted-average fair value of grants $ 29.56 $ 22.09
Dividend yield 0 % 0 %
Average risk-free interest rate 2.5 % 2.7 %
Expected term (years) 5 5
Expected volatility 39.1 % 40.5 % </t>
  </si>
  <si>
    <t>Summary of Stock-Based Compensation Expense</t>
  </si>
  <si>
    <t>The following table summarizes the Company’s stock-based compensation expense (in thousands):
Three Months Ended September 30, Nine Months Ended September 30,
2019 2018 2019 2018
Stock appreciation rights $ 82 $ 56 $ 580 $ 314
Time-based restricted stock and restricted stock units 602 672 3,057 2,073
Performance-based restricted stock and restricted stock units 162 616 2,045 2,534
Employee stock purchase plan 80 57 162 124
Total stock-based compensation $ 926 $ 1,401 $ 5,844 $ 5,045</t>
  </si>
  <si>
    <t>Segment Information (Tables)</t>
  </si>
  <si>
    <t>Details of Segment Information</t>
  </si>
  <si>
    <t xml:space="preserve">The below segment data for the three and nine months ended September 30, 2019 and 2018 includes data for Trex Residential and Trex Commercial (in thousands):
Three September 30, Three September 30,
Trex Residential Trex Total Trex Trex Total
Net sales $ 182,775 $ 11,776 $ 194,551 $ 146,998 $ 19,382 $ 166,380
Net income $ 41,381 $ 595 $ 41,976 $ 27,755 $ 1,716 $ 29,471
EBITDA $ 57,639 $ 970 $ 58,609 $ 40,067 $ 2,780 $ 42,847
Depreciation and amortization $ 3,422 $ 165 $ 3,587 $ 3,275 $ 494 $ 3,769
Income tax expense $ 13,580 $ 210 $ 13,790 $ 9,259 $ 570 $ 9,829
Capital expenditures $ 17,766 $ 99 $ 17,865 $ 3,693 $ 221 $ 3,914
Total assets $ 482,825 $ 87,945 $ 570,770 $ 352,014 $ 82,895 $ 434,909
Nine Nine
Trex Residential Trex Total Trex Trex Total
Net sales $ 541,722 $ 38,853 $ 580,575 $ 491,399 $ 52,880 $ 544,279
Net income $ 107,859 $ 1,382 $ 109,241 $ 107,449 $ 1,952 $ 109,401
EBITDA $ 150,058 $ 2,282 $ 152,340 $ 151,839 $ 5,663 $ 157,502
Depreciation and amortization $ 9,947 $ 433 $ 10,380 $ 10,004 $ 3,063 $ 13,067
Income tax expense $ 33,046 $ 474 $ 33,520 $ 34,009 $ 648 $ 34,657
Capital expenditures $ 35,584 $ 1,342 $ 36,926 $ 14,274 $ 1,050 $ 15,324
Total assets $ 482,825 $ 87,945 $ 570,770 $ 352,014 $ 82,895 $ 434,909 </t>
  </si>
  <si>
    <t>Schedule of Reconciliation of Net Income to EBITDA</t>
  </si>
  <si>
    <t>Reconciliation of Net Income to EBITDA:
Three Three
Trex Residential Trex Total Trex Trex Total
Net income $ 41,381 $ 595 $ 41,976 $ 27,755 $ 1,716 $ 29,471
Interest income, net (744 ) — (744 ) (222 ) — (222 )
Income tax expense 13,580 210 13,790 9,259 570 9,829
Depreciation and amortization 3,422 165 3,587 3,275 494 3,769
EBITDA $ 57,639 $ 970 $ 58,609 $ 40,067 $ 2,780 $ 42,847
Reconciliation of Net Income to EBITDA:
Nine Nine
Trex Residential Trex Total Trex Trex Total
Net income $ 107,859 $ 1,382 $ 109,241 $ 107,449 $ 1,952 $ 109,401
Interest (income) expense, net (794 ) (7 ) (801 ) 377 — 377
Income tax expense 33,046 474 33,520 34,009 648 34,657
Depreciation and amortization 9,947 433 10,380 10,004 3,063 13,067
EBITDA $ 150,058 $ 2,282 $ 152,340 $ 151,839 $ 5,663 $ 157,502</t>
  </si>
  <si>
    <t>Commitments and Contingencies (Tables)</t>
  </si>
  <si>
    <t>Summary of Reconciliation of Company's Residential Product Warranty Reserve</t>
  </si>
  <si>
    <t>Nine Months Ended September 30, 2019
Surface Other Total
Beginning balance, January 1 $ 23,951 $ 6,803 $ 30,754
Provisions and changes in estimates — 1,571 1,571
Settlements made during the period (4,027 ) (1,004 ) (5,031 )
Ending balance, September 30 $ 19,924 $ 7,370 $ 27,294
Nine Months Ended September 30, 2018
Surface Other Total
Beginning balance, January 1 $ 28,157 $ 6,842 $ 34,999
Provisions and changes in estimates — 1,961 1,961
Settlements made during the period (3,467 ) (858 ) (4,325 )
Ending balance, September 30 $ 24,690 $ 7,945 $ 32,635</t>
  </si>
  <si>
    <t>Business and Organization - Additional Information (Detail)</t>
  </si>
  <si>
    <t>Sep. 30, 2019Segment</t>
  </si>
  <si>
    <t>Accounting Policies [Abstract]</t>
  </si>
  <si>
    <t>Number of reportable segments</t>
  </si>
  <si>
    <t>Recently Adopted Accounting Standards - Additional Information (Detail) - USD ($) $ in Thousands</t>
  </si>
  <si>
    <t>Jan. 01, 2019</t>
  </si>
  <si>
    <t>Accounting Standards Update 2016-02 [Member]</t>
  </si>
  <si>
    <t>Inventories - Summary of Inventories (Detail) - USD ($) $ in Thousands</t>
  </si>
  <si>
    <t>Finished goods</t>
  </si>
  <si>
    <t>Raw materials</t>
  </si>
  <si>
    <t>Total FIFO (first-in, first-out) inventories</t>
  </si>
  <si>
    <t>Reserve to adjust inventories to LIFO value</t>
  </si>
  <si>
    <t>Total LIFO inventories</t>
  </si>
  <si>
    <t>Inventories - Additional Information (Detail) - USD ($)</t>
  </si>
  <si>
    <t>LIFO inventory liquidations</t>
  </si>
  <si>
    <t>Prepaid Expenses and Other Assets - Summary of Prepaid Expenses and Other Assets (Detail) - USD ($) $ in Thousands</t>
  </si>
  <si>
    <t>Prepaid Expense and Other Assets [Abstract]</t>
  </si>
  <si>
    <t>Prepaid expenses</t>
  </si>
  <si>
    <t>Revenues in excess of billings</t>
  </si>
  <si>
    <t>Contract retainage</t>
  </si>
  <si>
    <t>Income tax receivable</t>
  </si>
  <si>
    <t>Other</t>
  </si>
  <si>
    <t>Total prepaid expenses and other assets</t>
  </si>
  <si>
    <t>Goodwill and Other Intangible Assets - Additional Information (Detail) - USD ($) $ in Millions</t>
  </si>
  <si>
    <t>1 Months Ended</t>
  </si>
  <si>
    <t>May 31, 2018</t>
  </si>
  <si>
    <t>Goodwill [Line Items]</t>
  </si>
  <si>
    <t>Amortization of intangible asset</t>
  </si>
  <si>
    <t>Commercial [Member]</t>
  </si>
  <si>
    <t>Goodwill</t>
  </si>
  <si>
    <t>Residential [Member]</t>
  </si>
  <si>
    <t>Domain Names [Member]</t>
  </si>
  <si>
    <t>Amortization period</t>
  </si>
  <si>
    <t>15 years</t>
  </si>
  <si>
    <t>Purchase of domain names</t>
  </si>
  <si>
    <t>Customer Backlog [Member]</t>
  </si>
  <si>
    <t>12 months</t>
  </si>
  <si>
    <t>Trade Names and Trademarks [Member]</t>
  </si>
  <si>
    <t>Goodwill and Other Intangible Assets - Details of Intangible Assets (Detail) - USD ($) $ in Thousands</t>
  </si>
  <si>
    <t>Indefinite-lived Intangible Assets [Line Items]</t>
  </si>
  <si>
    <t>Total intangible assets</t>
  </si>
  <si>
    <t>Total accumulated amortization</t>
  </si>
  <si>
    <t>Intangible assets, net</t>
  </si>
  <si>
    <t>Accrued Expenses and Other Liabilities - Summary of Accrued Expenses and Other Liabilities (Detail) - USD ($) $ in Thousands</t>
  </si>
  <si>
    <t>Sales and marketing</t>
  </si>
  <si>
    <t>Compensation and benefits</t>
  </si>
  <si>
    <t>Customer deposits</t>
  </si>
  <si>
    <t>Manufacturing costs</t>
  </si>
  <si>
    <t>Billings in excess of revenues</t>
  </si>
  <si>
    <t>Total accrued expenses and other liabilities</t>
  </si>
  <si>
    <t>Debt - Additional Information (Detail) - USD ($)</t>
  </si>
  <si>
    <t>Line of Credit Facility [Line Items]</t>
  </si>
  <si>
    <t>Remaining available borrowing capacity</t>
  </si>
  <si>
    <t>Outstanding borrowings under the revolver loans</t>
  </si>
  <si>
    <t>Third Amended and Restated Credit Agreement [Member]</t>
  </si>
  <si>
    <t>Termination date of the Credit Agreement</t>
  </si>
  <si>
    <t>Jan. 12,
		2021</t>
  </si>
  <si>
    <t>Revolver Loans Portion Effective January 1 through June 30 [Member] | Third Amended and Restated Credit Agreement [Member]</t>
  </si>
  <si>
    <t>Revolving loans in a collective maximum principal amount</t>
  </si>
  <si>
    <t>Revolver Loans Portion Effective July 1 through December 31 [Member] | Third Amended and Restated Credit Agreement [Member]</t>
  </si>
  <si>
    <t>Leases - Supplemental Cash flow Information to operating leases (Details) - USD ($) $ in Thousands</t>
  </si>
  <si>
    <t>Supplemental cash flow information</t>
  </si>
  <si>
    <t>Cash paid for amounts included in the measurement of operating lease liabilities</t>
  </si>
  <si>
    <t>Operating ROU assets obtained in exchange for lease liabilities</t>
  </si>
  <si>
    <t>Supplemental balance sheet information</t>
  </si>
  <si>
    <t>Operating lease ROU assets</t>
  </si>
  <si>
    <t>Operating lease liabilities:</t>
  </si>
  <si>
    <t>Accrued expenses and other current liabilities</t>
  </si>
  <si>
    <t>Total operating lease liabilities</t>
  </si>
  <si>
    <t>Leases - Maturities of Operating Lease Liabilities (Details) $ in Thousands</t>
  </si>
  <si>
    <t>Sep. 30, 2019USD ($)</t>
  </si>
  <si>
    <t>Operating Lease Liabilities, Payments Due [Abstract]</t>
  </si>
  <si>
    <t>2020</t>
  </si>
  <si>
    <t>2021</t>
  </si>
  <si>
    <t>2022</t>
  </si>
  <si>
    <t>2023</t>
  </si>
  <si>
    <t>Thereafter</t>
  </si>
  <si>
    <t>Total lease payments</t>
  </si>
  <si>
    <t>Less imputed interest</t>
  </si>
  <si>
    <t>Total operating liabilities</t>
  </si>
  <si>
    <t>Leases - Additional Information (Detail) $ in Millions</t>
  </si>
  <si>
    <t>Weighted average discount rate</t>
  </si>
  <si>
    <t>3.67%</t>
  </si>
  <si>
    <t>Operating lease cost</t>
  </si>
  <si>
    <t>Operating leases with an initial term</t>
  </si>
  <si>
    <t>12 months or less</t>
  </si>
  <si>
    <t>Weighted average remaining lease term</t>
  </si>
  <si>
    <t>6 years 7 months 6 days</t>
  </si>
  <si>
    <t>Minimum [Member]</t>
  </si>
  <si>
    <t>Operating Lease terms</t>
  </si>
  <si>
    <t>1 year</t>
  </si>
  <si>
    <t>Maximum [Member]</t>
  </si>
  <si>
    <t>10 years</t>
  </si>
  <si>
    <t>Stockholders' Equity - Additional Information (Detail) - Stock Repurchase Programs [Member]</t>
  </si>
  <si>
    <t>20 Months Ended</t>
  </si>
  <si>
    <t>Sep. 30, 2019shares</t>
  </si>
  <si>
    <t>Equity, Class of Treasury Stock [Line Items]</t>
  </si>
  <si>
    <t>Common stock repurchase program, authorized shares</t>
  </si>
  <si>
    <t>Number of shares repurchased by the Company</t>
  </si>
  <si>
    <t>Stockholders' Equity - Computation of Basic and Diluted Earnings Per Share (Detail) - USD ($) $ / shares in Units, $ in Thousands</t>
  </si>
  <si>
    <t>Jun. 30, 2019</t>
  </si>
  <si>
    <t>Mar. 31, 2019</t>
  </si>
  <si>
    <t>Jun. 30, 2018</t>
  </si>
  <si>
    <t>Mar. 31, 2018</t>
  </si>
  <si>
    <t>Numerator:</t>
  </si>
  <si>
    <t>Net income available to common shareholders</t>
  </si>
  <si>
    <t>Denominator:</t>
  </si>
  <si>
    <t>Basic weighted average shares outstanding</t>
  </si>
  <si>
    <t>Effect of dilutive securities:</t>
  </si>
  <si>
    <t>Diluted weighted average shares outstanding</t>
  </si>
  <si>
    <t>Basic earnings per share</t>
  </si>
  <si>
    <t>Diluted earnings per share</t>
  </si>
  <si>
    <t>Stock appreciation rights and options [Member]</t>
  </si>
  <si>
    <t>Dilutive securities</t>
  </si>
  <si>
    <t>Restricted Stock [Member]</t>
  </si>
  <si>
    <t>Stockholders' Equity - Antidilutive Securities Excluded from Computation of Earnings Per Share (Detail) - shares</t>
  </si>
  <si>
    <t>Stock Appreciation Rights [Member]</t>
  </si>
  <si>
    <t>Antidilutive Securities Excluded from Computation of Earnings Per Share [Line Items]</t>
  </si>
  <si>
    <t>Anti-dilutive securities excluded from the computation of diluted earnings per share</t>
  </si>
  <si>
    <t>Performance-Based Restricted Stock Units [Member]</t>
  </si>
  <si>
    <t>Revenue From Contracts With Customers - Additional Information (Detail) $ in Millions</t>
  </si>
  <si>
    <t>Revenue remaining performance obligation</t>
  </si>
  <si>
    <t>Revenue remaining performance obligation description</t>
  </si>
  <si>
    <t>the Company discloses only the transaction price allocated to its remaining performance obligations on contracts with an original duration greater than one year</t>
  </si>
  <si>
    <t>Revenue From Contracts With Customers - Summary of Disaggregated Net Sales (Detail) - USD ($) $ in Thousands</t>
  </si>
  <si>
    <t>Disaggregation of Revenue [Line Items]</t>
  </si>
  <si>
    <t>Revenue from contract with customers</t>
  </si>
  <si>
    <t>Products Transferred at a Point in Time and Variable Consideration Contracts [Member]</t>
  </si>
  <si>
    <t>Products Transferred Over Time and Fixed Price Contracts [Member]</t>
  </si>
  <si>
    <t>Residential [Member] | Products Transferred at a Point in Time and Variable Consideration Contracts [Member]</t>
  </si>
  <si>
    <t>Commercial [Member] | Products Transferred Over Time and Fixed Price Contracts [Member]</t>
  </si>
  <si>
    <t>Stock-Based Compensation - Additional Information (Detail) $ in Millions</t>
  </si>
  <si>
    <t>Sep. 30, 2019USD ($)shares</t>
  </si>
  <si>
    <t>Share-based Compensation Arrangement by Share-based Payment Award [Line Items]</t>
  </si>
  <si>
    <t>Unrecognized compensation cost related to unvested awards | $</t>
  </si>
  <si>
    <t>2014 Stock Incentive Plan [Member]</t>
  </si>
  <si>
    <t>Total aggregate number of shares of common stock that may be issued</t>
  </si>
  <si>
    <t>Number of common stock available for future issuance</t>
  </si>
  <si>
    <t>Fair value assumptions method used</t>
  </si>
  <si>
    <t>Black-Scholes option-pricing formula</t>
  </si>
  <si>
    <t>Stock-Based Compensation - Summary of Stock-Based Compensation Grants (Detail)</t>
  </si>
  <si>
    <t>Sep. 30, 2019$ / sharesshares</t>
  </si>
  <si>
    <t>Time Based Restricted Stock Units [Member]</t>
  </si>
  <si>
    <t>Stock Awards Granted | shares</t>
  </si>
  <si>
    <t>Weighted-Average Grant Price Per Share | $ / shares</t>
  </si>
  <si>
    <t>Performance Based Restricted Stock Units [Member]</t>
  </si>
  <si>
    <t>Stock-Based Compensation - Summary of Stock-Based Compensation Grants (Parenthetical) (Detail) - shares</t>
  </si>
  <si>
    <t>12 Months Ended</t>
  </si>
  <si>
    <t>Dec. 31, 2017</t>
  </si>
  <si>
    <t>Dec. 31, 2016</t>
  </si>
  <si>
    <t>Performance Based Restricted Stock Unit Target [Member]</t>
  </si>
  <si>
    <t>Stock Awards Granted</t>
  </si>
  <si>
    <t>Performance Based Restricted Stock Unit Adjustment [Member]</t>
  </si>
  <si>
    <t>Stock-Based Compensation - Summary of Assumptions Used to Estimate Fair Value of Each SAR (Detail) - Stock Appreciation Rights [Member] - $ / shares</t>
  </si>
  <si>
    <t>Share Based Compensation Arrangement by Share Based Payment Award Fair Value Assumptions and Methodology [Line Items]</t>
  </si>
  <si>
    <t>Weighted-average fair value of grants</t>
  </si>
  <si>
    <t>Dividend yield</t>
  </si>
  <si>
    <t>0.00%</t>
  </si>
  <si>
    <t>Average risk-free interest rate</t>
  </si>
  <si>
    <t>2.50%</t>
  </si>
  <si>
    <t>2.70%</t>
  </si>
  <si>
    <t>Expected term (years)</t>
  </si>
  <si>
    <t>5 years</t>
  </si>
  <si>
    <t>Expected volatility</t>
  </si>
  <si>
    <t>39.10%</t>
  </si>
  <si>
    <t>40.50%</t>
  </si>
  <si>
    <t>Stock-Based Compensation - Summary of Stock-Based Compensation Expenses (Detail) - USD ($) $ in Thousands</t>
  </si>
  <si>
    <t>Stock-based compensation expense</t>
  </si>
  <si>
    <t>Time-Based Restricted Stock and Restricted Stock Units [Member]</t>
  </si>
  <si>
    <t>Performance-Based Restricted Stock and Restricted Stock Units [Member]</t>
  </si>
  <si>
    <t>Employee Stock Purchase Plan [Member]</t>
  </si>
  <si>
    <t>Income Taxes - Additional Information (Detail) - USD ($) $ in Thousands</t>
  </si>
  <si>
    <t>Income Tax Contingency [Line Items]</t>
  </si>
  <si>
    <t>Valuation allowance</t>
  </si>
  <si>
    <t>Income tax expense (benefit)</t>
  </si>
  <si>
    <t>Effective tax rate</t>
  </si>
  <si>
    <t>23.50%</t>
  </si>
  <si>
    <t>24.10%</t>
  </si>
  <si>
    <t>Decrease in effective tax rate due to increase in domestic production activities deduction</t>
  </si>
  <si>
    <t>0.60%</t>
  </si>
  <si>
    <t>Excess tax benefits from stock based awards</t>
  </si>
  <si>
    <t>Earliest Tax Year [Member] | Federal Tax Jurisdiction [Member]</t>
  </si>
  <si>
    <t>Tax years subject to examination</t>
  </si>
  <si>
    <t>2015</t>
  </si>
  <si>
    <t>Latest Tax Year [Member] | Federal Tax Jurisdiction [Member]</t>
  </si>
  <si>
    <t>2018</t>
  </si>
  <si>
    <t>Segment Information - Additional Information (Detail) $ in Thousands</t>
  </si>
  <si>
    <t>Sep. 30, 2018USD ($)</t>
  </si>
  <si>
    <t>Sep. 30, 2019USD ($)Segment</t>
  </si>
  <si>
    <t>Segment Reporting Information [Line Items]</t>
  </si>
  <si>
    <t>Number of reportable segment | Segment</t>
  </si>
  <si>
    <t>Segment Information - Details of Segment Information (Detail) - USD ($) $ in Thousands</t>
  </si>
  <si>
    <t>Income tax expense</t>
  </si>
  <si>
    <t>Operating Segments [Member]</t>
  </si>
  <si>
    <t>EBITDA</t>
  </si>
  <si>
    <t>Capital expenditures</t>
  </si>
  <si>
    <t>Operating Segments [Member] | Residential [Member]</t>
  </si>
  <si>
    <t>Operating Segments [Member] | Commercial [Member]</t>
  </si>
  <si>
    <t>Segment Information - Schedule of Reconciliation of Net Income to EBITDA (Detail) - USD ($) $ in Thousands</t>
  </si>
  <si>
    <t>Commitments and Contingencies - Additional Information (Detail) $ in Millions</t>
  </si>
  <si>
    <t>Schedule Of Commitments And Contingencies [Line Items]</t>
  </si>
  <si>
    <t>Change in warranty reserve for disclosure purposes only</t>
  </si>
  <si>
    <t>Warranty period</t>
  </si>
  <si>
    <t>25 years</t>
  </si>
  <si>
    <t>Surface Flaking Warranty Reserve [Member]</t>
  </si>
  <si>
    <t>Percentage change in warranty claims used as a threshold for disclosure</t>
  </si>
  <si>
    <t>10.00%</t>
  </si>
  <si>
    <t>Commitments and Contingencies - Summary of Reconciliation of Company's Residential Product Warranty Reserve (Detail) - Surface Flaking Warranty Reserve [Member] - USD ($) $ in Thousands</t>
  </si>
  <si>
    <t>Product Warranty Liability [Line Items]</t>
  </si>
  <si>
    <t>Beginning balance</t>
  </si>
  <si>
    <t>Provisions and changes in estimates</t>
  </si>
  <si>
    <t>Settlements made during the period</t>
  </si>
  <si>
    <t>Ending balance</t>
  </si>
  <si>
    <t>Surface Flaking [Member]</t>
  </si>
  <si>
    <t>Other Residenti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6</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6</v>
      </c>
    </row>
    <row r="18" spans="1:3">
      <c r="A18" s="4" t="s">
        <v>30</v>
      </c>
      <c r="B18" s="4" t="s">
        <v>31</v>
      </c>
    </row>
    <row r="19" spans="1:3">
      <c r="A19" s="4" t="s">
        <v>32</v>
      </c>
      <c r="B19" s="4" t="s">
        <v>6</v>
      </c>
    </row>
    <row r="20" spans="1:3">
      <c r="A20" s="4" t="s">
        <v>33</v>
      </c>
      <c r="B20" s="4" t="s">
        <v>6</v>
      </c>
    </row>
    <row r="21" spans="1:3">
      <c r="A21" s="4" t="s">
        <v>34</v>
      </c>
      <c r="C21" s="5" t="n">
        <v>58336505</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189</v>
      </c>
    </row>
    <row r="4" spans="1:2">
      <c r="A4" s="4" t="s">
        <v>80</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4551</v>
      </c>
      <c r="C4" s="6" t="n">
        <v>166380</v>
      </c>
      <c r="D4" s="6" t="n">
        <v>580575</v>
      </c>
      <c r="E4" s="6" t="n">
        <v>544279</v>
      </c>
    </row>
    <row r="5" spans="1:5">
      <c r="A5" s="4" t="s">
        <v>62</v>
      </c>
      <c r="B5" s="5" t="n">
        <v>112120</v>
      </c>
      <c r="C5" s="5" t="n">
        <v>99170</v>
      </c>
      <c r="D5" s="5" t="n">
        <v>345334</v>
      </c>
      <c r="E5" s="5" t="n">
        <v>309241</v>
      </c>
    </row>
    <row r="6" spans="1:5">
      <c r="A6" s="4" t="s">
        <v>63</v>
      </c>
      <c r="B6" s="5" t="n">
        <v>82431</v>
      </c>
      <c r="C6" s="5" t="n">
        <v>67210</v>
      </c>
      <c r="D6" s="5" t="n">
        <v>235241</v>
      </c>
      <c r="E6" s="5" t="n">
        <v>235038</v>
      </c>
    </row>
    <row r="7" spans="1:5">
      <c r="A7" s="4" t="s">
        <v>64</v>
      </c>
      <c r="B7" s="5" t="n">
        <v>27409</v>
      </c>
      <c r="C7" s="5" t="n">
        <v>28132</v>
      </c>
      <c r="D7" s="5" t="n">
        <v>93281</v>
      </c>
      <c r="E7" s="5" t="n">
        <v>90603</v>
      </c>
    </row>
    <row r="8" spans="1:5">
      <c r="A8" s="4" t="s">
        <v>65</v>
      </c>
      <c r="B8" s="5" t="n">
        <v>55022</v>
      </c>
      <c r="C8" s="5" t="n">
        <v>39078</v>
      </c>
      <c r="D8" s="5" t="n">
        <v>141960</v>
      </c>
      <c r="E8" s="5" t="n">
        <v>144435</v>
      </c>
    </row>
    <row r="9" spans="1:5">
      <c r="A9" s="4" t="s">
        <v>66</v>
      </c>
      <c r="B9" s="5" t="n">
        <v>-744</v>
      </c>
      <c r="C9" s="5" t="n">
        <v>-222</v>
      </c>
      <c r="D9" s="5" t="n">
        <v>-801</v>
      </c>
      <c r="E9" s="5" t="n">
        <v>377</v>
      </c>
    </row>
    <row r="10" spans="1:5">
      <c r="A10" s="4" t="s">
        <v>67</v>
      </c>
      <c r="B10" s="5" t="n">
        <v>55766</v>
      </c>
      <c r="C10" s="5" t="n">
        <v>39300</v>
      </c>
      <c r="D10" s="5" t="n">
        <v>142761</v>
      </c>
      <c r="E10" s="5" t="n">
        <v>144058</v>
      </c>
    </row>
    <row r="11" spans="1:5">
      <c r="A11" s="4" t="s">
        <v>68</v>
      </c>
      <c r="B11" s="5" t="n">
        <v>13790</v>
      </c>
      <c r="C11" s="5" t="n">
        <v>9829</v>
      </c>
      <c r="D11" s="5" t="n">
        <v>33520</v>
      </c>
      <c r="E11" s="5" t="n">
        <v>34657</v>
      </c>
    </row>
    <row r="12" spans="1:5">
      <c r="A12" s="4" t="s">
        <v>69</v>
      </c>
      <c r="B12" s="6" t="n">
        <v>41976</v>
      </c>
      <c r="C12" s="6" t="n">
        <v>29471</v>
      </c>
      <c r="D12" s="6" t="n">
        <v>109241</v>
      </c>
      <c r="E12" s="6" t="n">
        <v>109401</v>
      </c>
    </row>
    <row r="13" spans="1:5">
      <c r="A13" s="4" t="s">
        <v>70</v>
      </c>
      <c r="B13" s="7" t="n">
        <v>0.72</v>
      </c>
      <c r="C13" s="7" t="n">
        <v>0.5</v>
      </c>
      <c r="D13" s="7" t="n">
        <v>1.87</v>
      </c>
      <c r="E13" s="7" t="n">
        <v>1.86</v>
      </c>
    </row>
    <row r="14" spans="1:5">
      <c r="A14" s="4" t="s">
        <v>71</v>
      </c>
      <c r="B14" s="5" t="n">
        <v>58401183</v>
      </c>
      <c r="C14" s="5" t="n">
        <v>58741973</v>
      </c>
      <c r="D14" s="5" t="n">
        <v>58476430</v>
      </c>
      <c r="E14" s="5" t="n">
        <v>58785546</v>
      </c>
    </row>
    <row r="15" spans="1:5">
      <c r="A15" s="4" t="s">
        <v>72</v>
      </c>
      <c r="B15" s="7" t="n">
        <v>0.72</v>
      </c>
      <c r="C15" s="7" t="n">
        <v>0.5</v>
      </c>
      <c r="D15" s="7" t="n">
        <v>1.86</v>
      </c>
      <c r="E15" s="7" t="n">
        <v>1.85</v>
      </c>
    </row>
    <row r="16" spans="1:5">
      <c r="A16" s="4" t="s">
        <v>73</v>
      </c>
      <c r="B16" s="5" t="n">
        <v>58605726</v>
      </c>
      <c r="C16" s="5" t="n">
        <v>59084117</v>
      </c>
      <c r="D16" s="5" t="n">
        <v>58706960</v>
      </c>
      <c r="E16" s="5" t="n">
        <v>59111303</v>
      </c>
    </row>
    <row r="17" spans="1:5">
      <c r="A17" s="4" t="s">
        <v>74</v>
      </c>
      <c r="B17" s="6" t="n">
        <v>41976</v>
      </c>
      <c r="C17" s="6" t="n">
        <v>29471</v>
      </c>
      <c r="D17" s="6" t="n">
        <v>109241</v>
      </c>
      <c r="E17" s="6" t="n">
        <v>1094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1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133282</v>
      </c>
      <c r="C3" s="6" t="n">
        <v>105699</v>
      </c>
    </row>
    <row r="4" spans="1:3">
      <c r="A4" s="4" t="s">
        <v>79</v>
      </c>
      <c r="B4" s="5" t="n">
        <v>117386</v>
      </c>
      <c r="C4" s="5" t="n">
        <v>91163</v>
      </c>
    </row>
    <row r="5" spans="1:3">
      <c r="A5" s="4" t="s">
        <v>80</v>
      </c>
      <c r="B5" s="5" t="n">
        <v>43923</v>
      </c>
      <c r="C5" s="5" t="n">
        <v>57801</v>
      </c>
    </row>
    <row r="6" spans="1:3">
      <c r="A6" s="4" t="s">
        <v>81</v>
      </c>
      <c r="B6" s="5" t="n">
        <v>13254</v>
      </c>
      <c r="C6" s="5" t="n">
        <v>15562</v>
      </c>
    </row>
    <row r="7" spans="1:3">
      <c r="A7" s="4" t="s">
        <v>82</v>
      </c>
      <c r="B7" s="5" t="n">
        <v>307845</v>
      </c>
      <c r="C7" s="5" t="n">
        <v>270225</v>
      </c>
    </row>
    <row r="8" spans="1:3">
      <c r="A8" s="4" t="s">
        <v>83</v>
      </c>
      <c r="B8" s="5" t="n">
        <v>143893</v>
      </c>
      <c r="C8" s="5" t="n">
        <v>117144</v>
      </c>
    </row>
    <row r="9" spans="1:3">
      <c r="A9" s="4" t="s">
        <v>84</v>
      </c>
      <c r="B9" s="5" t="n">
        <v>74189</v>
      </c>
      <c r="C9" s="5" t="n">
        <v>74503</v>
      </c>
    </row>
    <row r="10" spans="1:3">
      <c r="A10" s="4" t="s">
        <v>85</v>
      </c>
      <c r="B10" s="5" t="n">
        <v>41317</v>
      </c>
      <c r="C10" s="5" t="n">
        <v>0</v>
      </c>
    </row>
    <row r="11" spans="1:3">
      <c r="A11" s="4" t="s">
        <v>86</v>
      </c>
      <c r="B11" s="5" t="n">
        <v>3526</v>
      </c>
      <c r="C11" s="5" t="n">
        <v>3250</v>
      </c>
    </row>
    <row r="12" spans="1:3">
      <c r="A12" s="4" t="s">
        <v>87</v>
      </c>
      <c r="B12" s="5" t="n">
        <v>570770</v>
      </c>
      <c r="C12" s="5" t="n">
        <v>465122</v>
      </c>
    </row>
    <row r="13" spans="1:3">
      <c r="A13" s="3" t="s">
        <v>88</v>
      </c>
    </row>
    <row r="14" spans="1:3">
      <c r="A14" s="4" t="s">
        <v>89</v>
      </c>
      <c r="B14" s="5" t="n">
        <v>24641</v>
      </c>
      <c r="C14" s="5" t="n">
        <v>31084</v>
      </c>
    </row>
    <row r="15" spans="1:3">
      <c r="A15" s="4" t="s">
        <v>90</v>
      </c>
      <c r="B15" s="5" t="n">
        <v>57483</v>
      </c>
      <c r="C15" s="5" t="n">
        <v>56291</v>
      </c>
    </row>
    <row r="16" spans="1:3">
      <c r="A16" s="4" t="s">
        <v>91</v>
      </c>
      <c r="B16" s="5" t="n">
        <v>5400</v>
      </c>
      <c r="C16" s="5" t="n">
        <v>5400</v>
      </c>
    </row>
    <row r="17" spans="1:3">
      <c r="A17" s="4" t="s">
        <v>92</v>
      </c>
      <c r="B17" s="5" t="n">
        <v>0</v>
      </c>
      <c r="C17" s="5" t="n">
        <v>0</v>
      </c>
    </row>
    <row r="18" spans="1:3">
      <c r="A18" s="4" t="s">
        <v>93</v>
      </c>
      <c r="B18" s="5" t="n">
        <v>87524</v>
      </c>
      <c r="C18" s="5" t="n">
        <v>92775</v>
      </c>
    </row>
    <row r="19" spans="1:3">
      <c r="A19" s="4" t="s">
        <v>94</v>
      </c>
      <c r="B19" s="5" t="n">
        <v>35662</v>
      </c>
      <c r="C19" s="5" t="n">
        <v>0</v>
      </c>
    </row>
    <row r="20" spans="1:3">
      <c r="A20" s="4" t="s">
        <v>95</v>
      </c>
      <c r="B20" s="5" t="n">
        <v>2125</v>
      </c>
      <c r="C20" s="5" t="n">
        <v>2125</v>
      </c>
    </row>
    <row r="21" spans="1:3">
      <c r="A21" s="4" t="s">
        <v>96</v>
      </c>
      <c r="B21" s="5" t="n">
        <v>21894</v>
      </c>
      <c r="C21" s="5" t="n">
        <v>25354</v>
      </c>
    </row>
    <row r="22" spans="1:3">
      <c r="A22" s="4" t="s">
        <v>97</v>
      </c>
      <c r="B22" s="5" t="n">
        <v>15</v>
      </c>
      <c r="C22" s="5" t="n">
        <v>1905</v>
      </c>
    </row>
    <row r="23" spans="1:3">
      <c r="A23" s="4" t="s">
        <v>98</v>
      </c>
      <c r="B23" s="5" t="n">
        <v>147220</v>
      </c>
      <c r="C23" s="5" t="n">
        <v>122159</v>
      </c>
    </row>
    <row r="24" spans="1:3">
      <c r="A24" s="4" t="s">
        <v>99</v>
      </c>
      <c r="B24" s="4" t="s">
        <v>100</v>
      </c>
      <c r="C24" s="4" t="s">
        <v>100</v>
      </c>
    </row>
    <row r="25" spans="1:3">
      <c r="A25" s="3" t="s">
        <v>101</v>
      </c>
    </row>
    <row r="26" spans="1:3">
      <c r="A26" s="4" t="s">
        <v>102</v>
      </c>
      <c r="B26" s="4" t="s">
        <v>100</v>
      </c>
      <c r="C26" s="4" t="s">
        <v>100</v>
      </c>
    </row>
    <row r="27" spans="1:3">
      <c r="A27" s="4" t="s">
        <v>103</v>
      </c>
      <c r="B27" s="5" t="n">
        <v>702</v>
      </c>
      <c r="C27" s="5" t="n">
        <v>700</v>
      </c>
    </row>
    <row r="28" spans="1:3">
      <c r="A28" s="4" t="s">
        <v>104</v>
      </c>
      <c r="B28" s="5" t="n">
        <v>122841</v>
      </c>
      <c r="C28" s="5" t="n">
        <v>124224</v>
      </c>
    </row>
    <row r="29" spans="1:3">
      <c r="A29" s="4" t="s">
        <v>105</v>
      </c>
      <c r="B29" s="5" t="n">
        <v>526183</v>
      </c>
      <c r="C29" s="5" t="n">
        <v>416942</v>
      </c>
    </row>
    <row r="30" spans="1:3">
      <c r="A30" s="4" t="s">
        <v>106</v>
      </c>
      <c r="B30" s="5" t="n">
        <v>-226176</v>
      </c>
      <c r="C30" s="5" t="n">
        <v>-198903</v>
      </c>
    </row>
    <row r="31" spans="1:3">
      <c r="A31" s="4" t="s">
        <v>107</v>
      </c>
      <c r="B31" s="5" t="n">
        <v>423550</v>
      </c>
      <c r="C31" s="5" t="n">
        <v>342963</v>
      </c>
    </row>
    <row r="32" spans="1:3">
      <c r="A32" s="4" t="s">
        <v>108</v>
      </c>
      <c r="B32" s="6" t="n">
        <v>570770</v>
      </c>
      <c r="C32" s="6" t="n">
        <v>465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72</v>
      </c>
      <c r="B1" s="2" t="s">
        <v>1</v>
      </c>
    </row>
    <row r="2" spans="1:2">
      <c r="B2" s="2" t="s">
        <v>273</v>
      </c>
    </row>
    <row r="3" spans="1:2">
      <c r="A3" s="3" t="s">
        <v>274</v>
      </c>
    </row>
    <row r="4" spans="1:2">
      <c r="A4" s="4" t="s">
        <v>275</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77</v>
      </c>
      <c r="D1" s="2" t="s">
        <v>76</v>
      </c>
    </row>
    <row r="2" spans="1:4">
      <c r="A2" s="4" t="s">
        <v>85</v>
      </c>
      <c r="B2" s="6" t="n">
        <v>41317</v>
      </c>
      <c r="D2" s="6" t="n">
        <v>0</v>
      </c>
    </row>
    <row r="3" spans="1:4">
      <c r="A3" s="4" t="s">
        <v>94</v>
      </c>
      <c r="B3" s="6" t="n">
        <v>6961</v>
      </c>
      <c r="D3" s="6" t="n">
        <v>0</v>
      </c>
    </row>
    <row r="4" spans="1:4">
      <c r="A4" s="4" t="s">
        <v>278</v>
      </c>
    </row>
    <row r="5" spans="1:4">
      <c r="A5" s="4" t="s">
        <v>85</v>
      </c>
      <c r="C5" s="6" t="n">
        <v>45800</v>
      </c>
    </row>
    <row r="6" spans="1:4">
      <c r="A6" s="4" t="s">
        <v>94</v>
      </c>
      <c r="C6" s="6" t="n">
        <v>47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9</v>
      </c>
      <c r="B1" s="2" t="s">
        <v>2</v>
      </c>
      <c r="C1" s="2" t="s">
        <v>76</v>
      </c>
    </row>
    <row r="2" spans="1:3">
      <c r="A2" s="3" t="s">
        <v>189</v>
      </c>
    </row>
    <row r="3" spans="1:3">
      <c r="A3" s="4" t="s">
        <v>280</v>
      </c>
      <c r="B3" s="6" t="n">
        <v>27068</v>
      </c>
      <c r="C3" s="6" t="n">
        <v>46638</v>
      </c>
    </row>
    <row r="4" spans="1:3">
      <c r="A4" s="4" t="s">
        <v>281</v>
      </c>
      <c r="B4" s="5" t="n">
        <v>33468</v>
      </c>
      <c r="C4" s="5" t="n">
        <v>27321</v>
      </c>
    </row>
    <row r="5" spans="1:3">
      <c r="A5" s="4" t="s">
        <v>282</v>
      </c>
      <c r="B5" s="5" t="n">
        <v>60536</v>
      </c>
      <c r="C5" s="5" t="n">
        <v>73959</v>
      </c>
    </row>
    <row r="6" spans="1:3">
      <c r="A6" s="4" t="s">
        <v>283</v>
      </c>
      <c r="B6" s="5" t="n">
        <v>-18442</v>
      </c>
      <c r="C6" s="5" t="n">
        <v>-18442</v>
      </c>
    </row>
    <row r="7" spans="1:3">
      <c r="A7" s="4" t="s">
        <v>284</v>
      </c>
      <c r="B7" s="6" t="n">
        <v>42094</v>
      </c>
      <c r="C7" s="6" t="n">
        <v>555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5</v>
      </c>
      <c r="B1" s="2" t="s">
        <v>1</v>
      </c>
    </row>
    <row r="2" spans="1:3">
      <c r="B2" s="2" t="s">
        <v>2</v>
      </c>
      <c r="C2" s="2" t="s">
        <v>76</v>
      </c>
    </row>
    <row r="3" spans="1:3">
      <c r="A3" s="3" t="s">
        <v>189</v>
      </c>
    </row>
    <row r="4" spans="1:3">
      <c r="A4" s="4" t="s">
        <v>286</v>
      </c>
      <c r="B4" s="6" t="n">
        <v>0</v>
      </c>
    </row>
    <row r="5" spans="1:3">
      <c r="A5" s="4" t="s">
        <v>281</v>
      </c>
      <c r="B5" s="6" t="n">
        <v>1800000</v>
      </c>
      <c r="C5" s="6" t="n">
        <v>2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76</v>
      </c>
    </row>
    <row r="2" spans="1:3">
      <c r="A2" s="3" t="s">
        <v>110</v>
      </c>
    </row>
    <row r="3" spans="1:3">
      <c r="A3" s="4" t="s">
        <v>111</v>
      </c>
      <c r="B3" s="7" t="n">
        <v>0.01</v>
      </c>
      <c r="C3" s="7" t="n">
        <v>0.01</v>
      </c>
    </row>
    <row r="4" spans="1:3">
      <c r="A4" s="4" t="s">
        <v>112</v>
      </c>
      <c r="B4" s="5" t="n">
        <v>3000000</v>
      </c>
      <c r="C4" s="5" t="n">
        <v>3000000</v>
      </c>
    </row>
    <row r="5" spans="1:3">
      <c r="A5" s="4" t="s">
        <v>113</v>
      </c>
      <c r="B5" s="5" t="n">
        <v>0</v>
      </c>
      <c r="C5" s="5" t="n">
        <v>0</v>
      </c>
    </row>
    <row r="6" spans="1:3">
      <c r="A6" s="4" t="s">
        <v>114</v>
      </c>
      <c r="B6" s="5" t="n">
        <v>0</v>
      </c>
      <c r="C6" s="5" t="n">
        <v>0</v>
      </c>
    </row>
    <row r="7" spans="1:3">
      <c r="A7" s="4" t="s">
        <v>115</v>
      </c>
      <c r="B7" s="7" t="n">
        <v>0.01</v>
      </c>
      <c r="C7" s="7" t="n">
        <v>0.01</v>
      </c>
    </row>
    <row r="8" spans="1:3">
      <c r="A8" s="4" t="s">
        <v>116</v>
      </c>
      <c r="C8" s="5" t="n">
        <v>120000000</v>
      </c>
    </row>
    <row r="9" spans="1:3">
      <c r="A9" s="4" t="s">
        <v>117</v>
      </c>
      <c r="B9" s="5" t="n">
        <v>70175776</v>
      </c>
      <c r="C9" s="5" t="n">
        <v>69998336</v>
      </c>
    </row>
    <row r="10" spans="1:3">
      <c r="A10" s="4" t="s">
        <v>118</v>
      </c>
      <c r="B10" s="5" t="n">
        <v>58353973</v>
      </c>
      <c r="C10" s="5" t="n">
        <v>58551653</v>
      </c>
    </row>
    <row r="11" spans="1:3">
      <c r="A11" s="4" t="s">
        <v>119</v>
      </c>
      <c r="B11" s="5" t="n">
        <v>11821803</v>
      </c>
      <c r="C11" s="5" t="n">
        <v>114466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76</v>
      </c>
    </row>
    <row r="2" spans="1:3">
      <c r="A2" s="3" t="s">
        <v>288</v>
      </c>
    </row>
    <row r="3" spans="1:3">
      <c r="A3" s="4" t="s">
        <v>289</v>
      </c>
      <c r="B3" s="6" t="n">
        <v>5385</v>
      </c>
      <c r="C3" s="6" t="n">
        <v>3390</v>
      </c>
    </row>
    <row r="4" spans="1:3">
      <c r="A4" s="4" t="s">
        <v>290</v>
      </c>
      <c r="B4" s="5" t="n">
        <v>4850</v>
      </c>
      <c r="C4" s="5" t="n">
        <v>7987</v>
      </c>
    </row>
    <row r="5" spans="1:3">
      <c r="A5" s="4" t="s">
        <v>291</v>
      </c>
      <c r="B5" s="5" t="n">
        <v>2426</v>
      </c>
      <c r="C5" s="5" t="n">
        <v>2469</v>
      </c>
    </row>
    <row r="6" spans="1:3">
      <c r="A6" s="4" t="s">
        <v>292</v>
      </c>
      <c r="B6" s="5" t="n">
        <v>291</v>
      </c>
      <c r="C6" s="5" t="n">
        <v>471</v>
      </c>
    </row>
    <row r="7" spans="1:3">
      <c r="A7" s="4" t="s">
        <v>293</v>
      </c>
      <c r="B7" s="5" t="n">
        <v>302</v>
      </c>
      <c r="C7" s="5" t="n">
        <v>1245</v>
      </c>
    </row>
    <row r="8" spans="1:3">
      <c r="A8" s="4" t="s">
        <v>294</v>
      </c>
      <c r="B8" s="6" t="n">
        <v>13254</v>
      </c>
      <c r="C8" s="6" t="n">
        <v>155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5</v>
      </c>
      <c r="B1" s="2" t="s">
        <v>296</v>
      </c>
      <c r="C1" s="2" t="s">
        <v>1</v>
      </c>
    </row>
    <row r="2" spans="1:5">
      <c r="B2" s="2" t="s">
        <v>297</v>
      </c>
      <c r="C2" s="2" t="s">
        <v>2</v>
      </c>
      <c r="D2" s="2" t="s">
        <v>59</v>
      </c>
      <c r="E2" s="2" t="s">
        <v>76</v>
      </c>
    </row>
    <row r="3" spans="1:5">
      <c r="A3" s="3" t="s">
        <v>298</v>
      </c>
    </row>
    <row r="4" spans="1:5">
      <c r="A4" s="4" t="s">
        <v>299</v>
      </c>
      <c r="C4" s="8" t="n">
        <v>0.3</v>
      </c>
      <c r="D4" s="6" t="n">
        <v>3</v>
      </c>
    </row>
    <row r="5" spans="1:5">
      <c r="A5" s="4" t="s">
        <v>300</v>
      </c>
    </row>
    <row r="6" spans="1:5">
      <c r="A6" s="3" t="s">
        <v>298</v>
      </c>
    </row>
    <row r="7" spans="1:5">
      <c r="A7" s="4" t="s">
        <v>301</v>
      </c>
      <c r="E7" s="8" t="n">
        <v>54.3</v>
      </c>
    </row>
    <row r="8" spans="1:5">
      <c r="A8" s="4" t="s">
        <v>302</v>
      </c>
    </row>
    <row r="9" spans="1:5">
      <c r="A9" s="3" t="s">
        <v>298</v>
      </c>
    </row>
    <row r="10" spans="1:5">
      <c r="A10" s="4" t="s">
        <v>301</v>
      </c>
      <c r="C10" s="8" t="n">
        <v>14.2</v>
      </c>
    </row>
    <row r="11" spans="1:5">
      <c r="A11" s="4" t="s">
        <v>303</v>
      </c>
    </row>
    <row r="12" spans="1:5">
      <c r="A12" s="3" t="s">
        <v>298</v>
      </c>
    </row>
    <row r="13" spans="1:5">
      <c r="A13" s="4" t="s">
        <v>304</v>
      </c>
      <c r="C13" s="4" t="s">
        <v>305</v>
      </c>
    </row>
    <row r="14" spans="1:5">
      <c r="A14" s="4" t="s">
        <v>306</v>
      </c>
      <c r="B14" s="8" t="n">
        <v>6.3</v>
      </c>
    </row>
    <row r="15" spans="1:5">
      <c r="A15" s="4" t="s">
        <v>307</v>
      </c>
    </row>
    <row r="16" spans="1:5">
      <c r="A16" s="3" t="s">
        <v>298</v>
      </c>
    </row>
    <row r="17" spans="1:5">
      <c r="A17" s="4" t="s">
        <v>304</v>
      </c>
      <c r="C17" s="4" t="s">
        <v>308</v>
      </c>
    </row>
    <row r="18" spans="1:5">
      <c r="A18" s="4" t="s">
        <v>309</v>
      </c>
    </row>
    <row r="19" spans="1:5">
      <c r="A19" s="3" t="s">
        <v>298</v>
      </c>
    </row>
    <row r="20" spans="1:5">
      <c r="A20" s="4" t="s">
        <v>304</v>
      </c>
      <c r="C20" s="4" t="s">
        <v>30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76</v>
      </c>
    </row>
    <row r="2" spans="1:3">
      <c r="A2" s="3" t="s">
        <v>311</v>
      </c>
    </row>
    <row r="3" spans="1:3">
      <c r="A3" s="4" t="s">
        <v>312</v>
      </c>
      <c r="B3" s="6" t="n">
        <v>11227</v>
      </c>
      <c r="C3" s="6" t="n">
        <v>11227</v>
      </c>
    </row>
    <row r="4" spans="1:3">
      <c r="A4" s="4" t="s">
        <v>313</v>
      </c>
      <c r="B4" s="5" t="n">
        <v>-5499</v>
      </c>
      <c r="C4" s="5" t="n">
        <v>-5185</v>
      </c>
    </row>
    <row r="5" spans="1:3">
      <c r="A5" s="4" t="s">
        <v>314</v>
      </c>
      <c r="B5" s="5" t="n">
        <v>5728</v>
      </c>
      <c r="C5" s="5" t="n">
        <v>6042</v>
      </c>
    </row>
    <row r="6" spans="1:3">
      <c r="A6" s="4" t="s">
        <v>303</v>
      </c>
    </row>
    <row r="7" spans="1:3">
      <c r="A7" s="3" t="s">
        <v>311</v>
      </c>
    </row>
    <row r="8" spans="1:3">
      <c r="A8" s="4" t="s">
        <v>312</v>
      </c>
      <c r="B8" s="5" t="n">
        <v>6327</v>
      </c>
      <c r="C8" s="5" t="n">
        <v>6327</v>
      </c>
    </row>
    <row r="9" spans="1:3">
      <c r="A9" s="4" t="s">
        <v>313</v>
      </c>
      <c r="B9" s="5" t="n">
        <v>-599</v>
      </c>
      <c r="C9" s="5" t="n">
        <v>-285</v>
      </c>
    </row>
    <row r="10" spans="1:3">
      <c r="A10" s="4" t="s">
        <v>307</v>
      </c>
    </row>
    <row r="11" spans="1:3">
      <c r="A11" s="3" t="s">
        <v>311</v>
      </c>
    </row>
    <row r="12" spans="1:3">
      <c r="A12" s="4" t="s">
        <v>312</v>
      </c>
      <c r="B12" s="5" t="n">
        <v>4000</v>
      </c>
      <c r="C12" s="5" t="n">
        <v>4000</v>
      </c>
    </row>
    <row r="13" spans="1:3">
      <c r="A13" s="4" t="s">
        <v>313</v>
      </c>
      <c r="B13" s="5" t="n">
        <v>-4000</v>
      </c>
      <c r="C13" s="5" t="n">
        <v>-4000</v>
      </c>
    </row>
    <row r="14" spans="1:3">
      <c r="A14" s="4" t="s">
        <v>309</v>
      </c>
    </row>
    <row r="15" spans="1:3">
      <c r="A15" s="3" t="s">
        <v>311</v>
      </c>
    </row>
    <row r="16" spans="1:3">
      <c r="A16" s="4" t="s">
        <v>312</v>
      </c>
      <c r="B16" s="5" t="n">
        <v>900</v>
      </c>
      <c r="C16" s="5" t="n">
        <v>900</v>
      </c>
    </row>
    <row r="17" spans="1:3">
      <c r="A17" s="4" t="s">
        <v>313</v>
      </c>
      <c r="B17" s="6" t="n">
        <v>-900</v>
      </c>
      <c r="C17" s="6"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76</v>
      </c>
    </row>
    <row r="2" spans="1:3">
      <c r="A2" s="3" t="s">
        <v>198</v>
      </c>
    </row>
    <row r="3" spans="1:3">
      <c r="A3" s="4" t="s">
        <v>316</v>
      </c>
      <c r="B3" s="6" t="n">
        <v>29786</v>
      </c>
      <c r="C3" s="6" t="n">
        <v>25379</v>
      </c>
    </row>
    <row r="4" spans="1:3">
      <c r="A4" s="4" t="s">
        <v>317</v>
      </c>
      <c r="B4" s="5" t="n">
        <v>10112</v>
      </c>
      <c r="C4" s="5" t="n">
        <v>19124</v>
      </c>
    </row>
    <row r="5" spans="1:3">
      <c r="A5" s="4" t="s">
        <v>94</v>
      </c>
      <c r="B5" s="5" t="n">
        <v>6961</v>
      </c>
      <c r="C5" s="5" t="n">
        <v>0</v>
      </c>
    </row>
    <row r="6" spans="1:3">
      <c r="A6" s="4" t="s">
        <v>318</v>
      </c>
      <c r="B6" s="5" t="n">
        <v>2535</v>
      </c>
      <c r="C6" s="5" t="n">
        <v>2058</v>
      </c>
    </row>
    <row r="7" spans="1:3">
      <c r="A7" s="4" t="s">
        <v>319</v>
      </c>
      <c r="B7" s="5" t="n">
        <v>2509</v>
      </c>
      <c r="C7" s="5" t="n">
        <v>3744</v>
      </c>
    </row>
    <row r="8" spans="1:3">
      <c r="A8" s="4" t="s">
        <v>320</v>
      </c>
      <c r="B8" s="5" t="n">
        <v>992</v>
      </c>
      <c r="C8" s="5" t="n">
        <v>512</v>
      </c>
    </row>
    <row r="9" spans="1:3">
      <c r="A9" s="4" t="s">
        <v>293</v>
      </c>
      <c r="B9" s="5" t="n">
        <v>4588</v>
      </c>
      <c r="C9" s="5" t="n">
        <v>5474</v>
      </c>
    </row>
    <row r="10" spans="1:3">
      <c r="A10" s="4" t="s">
        <v>321</v>
      </c>
      <c r="B10" s="6" t="n">
        <v>57483</v>
      </c>
      <c r="C10" s="6" t="n">
        <v>56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76</v>
      </c>
    </row>
    <row r="3" spans="1:3">
      <c r="A3" s="3" t="s">
        <v>323</v>
      </c>
    </row>
    <row r="4" spans="1:3">
      <c r="A4" s="4" t="s">
        <v>324</v>
      </c>
      <c r="B4" s="6" t="n">
        <v>200000000</v>
      </c>
    </row>
    <row r="5" spans="1:3">
      <c r="A5" s="4" t="s">
        <v>325</v>
      </c>
      <c r="B5" s="6" t="n">
        <v>0</v>
      </c>
      <c r="C5" s="6" t="n">
        <v>0</v>
      </c>
    </row>
    <row r="6" spans="1:3">
      <c r="A6" s="4" t="s">
        <v>326</v>
      </c>
    </row>
    <row r="7" spans="1:3">
      <c r="A7" s="3" t="s">
        <v>323</v>
      </c>
    </row>
    <row r="8" spans="1:3">
      <c r="A8" s="4" t="s">
        <v>327</v>
      </c>
      <c r="B8" s="4" t="s">
        <v>328</v>
      </c>
    </row>
    <row r="9" spans="1:3">
      <c r="A9" s="4" t="s">
        <v>329</v>
      </c>
    </row>
    <row r="10" spans="1:3">
      <c r="A10" s="3" t="s">
        <v>323</v>
      </c>
    </row>
    <row r="11" spans="1:3">
      <c r="A11" s="4" t="s">
        <v>330</v>
      </c>
      <c r="B11" s="6" t="n">
        <v>250000000</v>
      </c>
    </row>
    <row r="12" spans="1:3">
      <c r="A12" s="4" t="s">
        <v>331</v>
      </c>
    </row>
    <row r="13" spans="1:3">
      <c r="A13" s="3" t="s">
        <v>323</v>
      </c>
    </row>
    <row r="14" spans="1:3">
      <c r="A14" s="4" t="s">
        <v>330</v>
      </c>
      <c r="B14" s="6" t="n">
        <v>2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6</v>
      </c>
    </row>
    <row r="3" spans="1:3">
      <c r="A3" s="3" t="s">
        <v>333</v>
      </c>
    </row>
    <row r="4" spans="1:3">
      <c r="A4" s="4" t="s">
        <v>334</v>
      </c>
      <c r="B4" s="6" t="n">
        <v>6356</v>
      </c>
    </row>
    <row r="5" spans="1:3">
      <c r="A5" s="4" t="s">
        <v>335</v>
      </c>
      <c r="B5" s="5" t="n">
        <v>855</v>
      </c>
    </row>
    <row r="6" spans="1:3">
      <c r="A6" s="3" t="s">
        <v>336</v>
      </c>
    </row>
    <row r="7" spans="1:3">
      <c r="A7" s="4" t="s">
        <v>337</v>
      </c>
      <c r="B7" s="5" t="n">
        <v>41317</v>
      </c>
      <c r="C7" s="6" t="n">
        <v>0</v>
      </c>
    </row>
    <row r="8" spans="1:3">
      <c r="A8" s="3" t="s">
        <v>338</v>
      </c>
    </row>
    <row r="9" spans="1:3">
      <c r="A9" s="4" t="s">
        <v>339</v>
      </c>
      <c r="B9" s="5" t="n">
        <v>6961</v>
      </c>
    </row>
    <row r="10" spans="1:3">
      <c r="A10" s="4" t="s">
        <v>94</v>
      </c>
      <c r="B10" s="5" t="n">
        <v>35662</v>
      </c>
      <c r="C10" s="6" t="n">
        <v>0</v>
      </c>
    </row>
    <row r="11" spans="1:3">
      <c r="A11" s="4" t="s">
        <v>340</v>
      </c>
      <c r="B11" s="6" t="n">
        <v>426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41</v>
      </c>
      <c r="B1" s="2" t="s">
        <v>342</v>
      </c>
    </row>
    <row r="2" spans="1:2">
      <c r="A2" s="3" t="s">
        <v>343</v>
      </c>
    </row>
    <row r="3" spans="1:2">
      <c r="A3" s="4" t="s">
        <v>8</v>
      </c>
      <c r="B3" s="6" t="n">
        <v>2123</v>
      </c>
    </row>
    <row r="4" spans="1:2">
      <c r="A4" s="4" t="s">
        <v>344</v>
      </c>
      <c r="B4" s="5" t="n">
        <v>8376</v>
      </c>
    </row>
    <row r="5" spans="1:2">
      <c r="A5" s="4" t="s">
        <v>345</v>
      </c>
      <c r="B5" s="5" t="n">
        <v>8183</v>
      </c>
    </row>
    <row r="6" spans="1:2">
      <c r="A6" s="4" t="s">
        <v>346</v>
      </c>
      <c r="B6" s="5" t="n">
        <v>6368</v>
      </c>
    </row>
    <row r="7" spans="1:2">
      <c r="A7" s="4" t="s">
        <v>347</v>
      </c>
      <c r="B7" s="5" t="n">
        <v>6013</v>
      </c>
    </row>
    <row r="8" spans="1:2">
      <c r="A8" s="4" t="s">
        <v>348</v>
      </c>
      <c r="B8" s="5" t="n">
        <v>17145</v>
      </c>
    </row>
    <row r="9" spans="1:2">
      <c r="A9" s="4" t="s">
        <v>349</v>
      </c>
      <c r="B9" s="5" t="n">
        <v>48208</v>
      </c>
    </row>
    <row r="10" spans="1:2">
      <c r="A10" s="4" t="s">
        <v>350</v>
      </c>
      <c r="B10" s="5" t="n">
        <v>-5585</v>
      </c>
    </row>
    <row r="11" spans="1:2">
      <c r="A11" s="4" t="s">
        <v>351</v>
      </c>
      <c r="B11" s="6" t="n">
        <v>42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4"/>
  </cols>
  <sheetData>
    <row r="1" spans="1:2">
      <c r="A1" s="1" t="s">
        <v>352</v>
      </c>
      <c r="B1" s="2" t="s">
        <v>1</v>
      </c>
    </row>
    <row r="2" spans="1:2">
      <c r="B2" s="2" t="s">
        <v>342</v>
      </c>
    </row>
    <row r="3" spans="1:2">
      <c r="A3" s="4" t="s">
        <v>353</v>
      </c>
      <c r="B3" s="4" t="s">
        <v>354</v>
      </c>
    </row>
    <row r="4" spans="1:2">
      <c r="A4" s="4" t="s">
        <v>355</v>
      </c>
      <c r="B4" s="8" t="n">
        <v>6.3</v>
      </c>
    </row>
    <row r="5" spans="1:2">
      <c r="A5" s="4" t="s">
        <v>356</v>
      </c>
      <c r="B5" s="4" t="s">
        <v>357</v>
      </c>
    </row>
    <row r="6" spans="1:2">
      <c r="A6" s="4" t="s">
        <v>358</v>
      </c>
      <c r="B6" s="4" t="s">
        <v>359</v>
      </c>
    </row>
    <row r="7" spans="1:2">
      <c r="A7" s="4" t="s">
        <v>360</v>
      </c>
    </row>
    <row r="8" spans="1:2">
      <c r="A8" s="4" t="s">
        <v>361</v>
      </c>
      <c r="B8" s="4" t="s">
        <v>362</v>
      </c>
    </row>
    <row r="9" spans="1:2">
      <c r="A9" s="4" t="s">
        <v>363</v>
      </c>
    </row>
    <row r="10" spans="1:2">
      <c r="A10" s="4" t="s">
        <v>361</v>
      </c>
      <c r="B10"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366</v>
      </c>
    </row>
    <row r="2" spans="1:2">
      <c r="B2" s="2" t="s">
        <v>367</v>
      </c>
    </row>
    <row r="3" spans="1:2">
      <c r="A3" s="3" t="s">
        <v>368</v>
      </c>
    </row>
    <row r="4" spans="1:2">
      <c r="A4" s="4" t="s">
        <v>369</v>
      </c>
      <c r="B4" s="5" t="n">
        <v>5800000</v>
      </c>
    </row>
    <row r="5" spans="1:2">
      <c r="A5" s="4" t="s">
        <v>370</v>
      </c>
      <c r="B5" s="5" t="n">
        <v>834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1</v>
      </c>
      <c r="B1" s="2" t="s">
        <v>58</v>
      </c>
      <c r="H1" s="2" t="s">
        <v>1</v>
      </c>
    </row>
    <row r="2" spans="1:9">
      <c r="B2" s="2" t="s">
        <v>2</v>
      </c>
      <c r="C2" s="2" t="s">
        <v>372</v>
      </c>
      <c r="D2" s="2" t="s">
        <v>373</v>
      </c>
      <c r="E2" s="2" t="s">
        <v>59</v>
      </c>
      <c r="F2" s="2" t="s">
        <v>374</v>
      </c>
      <c r="G2" s="2" t="s">
        <v>375</v>
      </c>
      <c r="H2" s="2" t="s">
        <v>2</v>
      </c>
      <c r="I2" s="2" t="s">
        <v>59</v>
      </c>
    </row>
    <row r="3" spans="1:9">
      <c r="A3" s="3" t="s">
        <v>376</v>
      </c>
    </row>
    <row r="4" spans="1:9">
      <c r="A4" s="4" t="s">
        <v>377</v>
      </c>
      <c r="B4" s="6" t="n">
        <v>41976</v>
      </c>
      <c r="C4" s="6" t="n">
        <v>35710</v>
      </c>
      <c r="D4" s="6" t="n">
        <v>31555</v>
      </c>
      <c r="E4" s="6" t="n">
        <v>29471</v>
      </c>
      <c r="F4" s="6" t="n">
        <v>42820</v>
      </c>
      <c r="G4" s="6" t="n">
        <v>37110</v>
      </c>
      <c r="H4" s="6" t="n">
        <v>109241</v>
      </c>
      <c r="I4" s="6" t="n">
        <v>109401</v>
      </c>
    </row>
    <row r="5" spans="1:9">
      <c r="A5" s="3" t="s">
        <v>378</v>
      </c>
    </row>
    <row r="6" spans="1:9">
      <c r="A6" s="4" t="s">
        <v>379</v>
      </c>
      <c r="B6" s="5" t="n">
        <v>58401183</v>
      </c>
      <c r="E6" s="5" t="n">
        <v>58741973</v>
      </c>
      <c r="H6" s="5" t="n">
        <v>58476430</v>
      </c>
      <c r="I6" s="5" t="n">
        <v>58785546</v>
      </c>
    </row>
    <row r="7" spans="1:9">
      <c r="A7" s="3" t="s">
        <v>380</v>
      </c>
    </row>
    <row r="8" spans="1:9">
      <c r="A8" s="4" t="s">
        <v>381</v>
      </c>
      <c r="B8" s="5" t="n">
        <v>58605726</v>
      </c>
      <c r="E8" s="5" t="n">
        <v>59084117</v>
      </c>
      <c r="H8" s="5" t="n">
        <v>58706960</v>
      </c>
      <c r="I8" s="5" t="n">
        <v>59111303</v>
      </c>
    </row>
    <row r="9" spans="1:9">
      <c r="A9" s="4" t="s">
        <v>382</v>
      </c>
      <c r="B9" s="7" t="n">
        <v>0.72</v>
      </c>
      <c r="E9" s="7" t="n">
        <v>0.5</v>
      </c>
      <c r="H9" s="7" t="n">
        <v>1.87</v>
      </c>
      <c r="I9" s="7" t="n">
        <v>1.86</v>
      </c>
    </row>
    <row r="10" spans="1:9">
      <c r="A10" s="4" t="s">
        <v>383</v>
      </c>
      <c r="B10" s="7" t="n">
        <v>0.72</v>
      </c>
      <c r="E10" s="7" t="n">
        <v>0.5</v>
      </c>
      <c r="H10" s="7" t="n">
        <v>1.86</v>
      </c>
      <c r="I10" s="7" t="n">
        <v>1.85</v>
      </c>
    </row>
    <row r="11" spans="1:9">
      <c r="A11" s="4" t="s">
        <v>384</v>
      </c>
    </row>
    <row r="12" spans="1:9">
      <c r="A12" s="3" t="s">
        <v>380</v>
      </c>
    </row>
    <row r="13" spans="1:9">
      <c r="A13" s="4" t="s">
        <v>385</v>
      </c>
      <c r="B13" s="5" t="n">
        <v>115175</v>
      </c>
      <c r="E13" s="5" t="n">
        <v>177412</v>
      </c>
      <c r="H13" s="5" t="n">
        <v>133030</v>
      </c>
      <c r="I13" s="5" t="n">
        <v>181680</v>
      </c>
    </row>
    <row r="14" spans="1:9">
      <c r="A14" s="4" t="s">
        <v>386</v>
      </c>
    </row>
    <row r="15" spans="1:9">
      <c r="A15" s="3" t="s">
        <v>380</v>
      </c>
    </row>
    <row r="16" spans="1:9">
      <c r="A16" s="4" t="s">
        <v>385</v>
      </c>
      <c r="B16" s="5" t="n">
        <v>89368</v>
      </c>
      <c r="E16" s="5" t="n">
        <v>164732</v>
      </c>
      <c r="H16" s="5" t="n">
        <v>97500</v>
      </c>
      <c r="I16" s="5" t="n">
        <v>144077</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36"/>
    <col customWidth="1" max="5" min="5" width="37"/>
    <col customWidth="1" max="6" min="6" width="24"/>
  </cols>
  <sheetData>
    <row r="1" spans="1:6">
      <c r="A1" s="1" t="s">
        <v>120</v>
      </c>
      <c r="B1" s="2" t="s">
        <v>121</v>
      </c>
      <c r="C1" s="2" t="s">
        <v>122</v>
      </c>
      <c r="D1" s="2" t="s">
        <v>123</v>
      </c>
      <c r="E1" s="2" t="s">
        <v>124</v>
      </c>
      <c r="F1" s="2" t="s">
        <v>125</v>
      </c>
    </row>
    <row r="2" spans="1:6">
      <c r="A2" s="4" t="s">
        <v>126</v>
      </c>
      <c r="B2" s="6" t="n">
        <v>231250</v>
      </c>
      <c r="C2" s="6" t="n">
        <v>698</v>
      </c>
      <c r="D2" s="6" t="n">
        <v>121694</v>
      </c>
      <c r="E2" s="6" t="n">
        <v>282370</v>
      </c>
      <c r="F2" s="6" t="n">
        <v>-173512</v>
      </c>
    </row>
    <row r="3" spans="1:6">
      <c r="A3" s="4" t="s">
        <v>127</v>
      </c>
      <c r="C3" s="5" t="n">
        <v>58856860</v>
      </c>
      <c r="F3" s="5" t="n">
        <v>10987362</v>
      </c>
    </row>
    <row r="4" spans="1:6">
      <c r="A4" s="4" t="s">
        <v>69</v>
      </c>
      <c r="B4" s="5" t="n">
        <v>37110</v>
      </c>
      <c r="E4" s="5" t="n">
        <v>37110</v>
      </c>
    </row>
    <row r="5" spans="1:6">
      <c r="A5" s="4" t="s">
        <v>128</v>
      </c>
      <c r="B5" s="5" t="n">
        <v>195</v>
      </c>
      <c r="D5" s="5" t="n">
        <v>195</v>
      </c>
    </row>
    <row r="6" spans="1:6">
      <c r="A6" s="4" t="s">
        <v>129</v>
      </c>
      <c r="C6" s="5" t="n">
        <v>26832</v>
      </c>
    </row>
    <row r="7" spans="1:6">
      <c r="A7" s="4" t="s">
        <v>130</v>
      </c>
      <c r="B7" s="5" t="n">
        <v>-3782</v>
      </c>
      <c r="D7" s="5" t="n">
        <v>-3782</v>
      </c>
    </row>
    <row r="8" spans="1:6">
      <c r="A8" s="4" t="s">
        <v>131</v>
      </c>
      <c r="C8" s="5" t="n">
        <v>-13028</v>
      </c>
    </row>
    <row r="9" spans="1:6">
      <c r="A9" s="4" t="s">
        <v>132</v>
      </c>
      <c r="B9" s="5" t="n">
        <v>2296</v>
      </c>
      <c r="C9" s="6" t="n">
        <v>1</v>
      </c>
      <c r="D9" s="5" t="n">
        <v>2295</v>
      </c>
    </row>
    <row r="10" spans="1:6">
      <c r="A10" s="4" t="s">
        <v>133</v>
      </c>
      <c r="C10" s="5" t="n">
        <v>80988</v>
      </c>
    </row>
    <row r="11" spans="1:6">
      <c r="A11" s="4" t="s">
        <v>134</v>
      </c>
      <c r="B11" s="5" t="n">
        <v>-5211</v>
      </c>
      <c r="F11" s="6" t="n">
        <v>-5211</v>
      </c>
    </row>
    <row r="12" spans="1:6">
      <c r="A12" s="4" t="s">
        <v>135</v>
      </c>
      <c r="C12" s="5" t="n">
        <v>-100044</v>
      </c>
      <c r="F12" s="5" t="n">
        <v>100044</v>
      </c>
    </row>
    <row r="13" spans="1:6">
      <c r="A13" s="4" t="s">
        <v>136</v>
      </c>
      <c r="B13" s="5" t="n">
        <v>261858</v>
      </c>
      <c r="C13" s="6" t="n">
        <v>699</v>
      </c>
      <c r="D13" s="5" t="n">
        <v>120402</v>
      </c>
      <c r="E13" s="5" t="n">
        <v>319480</v>
      </c>
      <c r="F13" s="6" t="n">
        <v>-178723</v>
      </c>
    </row>
    <row r="14" spans="1:6">
      <c r="A14" s="4" t="s">
        <v>137</v>
      </c>
      <c r="C14" s="5" t="n">
        <v>58851608</v>
      </c>
      <c r="F14" s="5" t="n">
        <v>11087406</v>
      </c>
    </row>
    <row r="15" spans="1:6">
      <c r="A15" s="4" t="s">
        <v>126</v>
      </c>
      <c r="B15" s="5" t="n">
        <v>231250</v>
      </c>
      <c r="C15" s="6" t="n">
        <v>698</v>
      </c>
      <c r="D15" s="5" t="n">
        <v>121694</v>
      </c>
      <c r="E15" s="5" t="n">
        <v>282370</v>
      </c>
      <c r="F15" s="6" t="n">
        <v>-173512</v>
      </c>
    </row>
    <row r="16" spans="1:6">
      <c r="A16" s="4" t="s">
        <v>127</v>
      </c>
      <c r="C16" s="5" t="n">
        <v>58856860</v>
      </c>
      <c r="F16" s="5" t="n">
        <v>10987362</v>
      </c>
    </row>
    <row r="17" spans="1:6">
      <c r="A17" s="4" t="s">
        <v>69</v>
      </c>
      <c r="B17" s="5" t="n">
        <v>109401</v>
      </c>
    </row>
    <row r="18" spans="1:6">
      <c r="A18" s="4" t="s">
        <v>138</v>
      </c>
      <c r="B18" s="5" t="n">
        <v>328655</v>
      </c>
      <c r="C18" s="6" t="n">
        <v>700</v>
      </c>
      <c r="D18" s="5" t="n">
        <v>122725</v>
      </c>
      <c r="E18" s="5" t="n">
        <v>391771</v>
      </c>
      <c r="F18" s="6" t="n">
        <v>-186541</v>
      </c>
    </row>
    <row r="19" spans="1:6">
      <c r="A19" s="4" t="s">
        <v>139</v>
      </c>
      <c r="C19" s="5" t="n">
        <v>58754048</v>
      </c>
      <c r="F19" s="5" t="n">
        <v>11237406</v>
      </c>
    </row>
    <row r="20" spans="1:6">
      <c r="A20" s="4" t="s">
        <v>140</v>
      </c>
      <c r="B20" s="5" t="n">
        <v>261858</v>
      </c>
      <c r="C20" s="6" t="n">
        <v>699</v>
      </c>
      <c r="D20" s="5" t="n">
        <v>120402</v>
      </c>
      <c r="E20" s="5" t="n">
        <v>319480</v>
      </c>
      <c r="F20" s="6" t="n">
        <v>-178723</v>
      </c>
    </row>
    <row r="21" spans="1:6">
      <c r="A21" s="4" t="s">
        <v>141</v>
      </c>
      <c r="C21" s="5" t="n">
        <v>58851608</v>
      </c>
      <c r="F21" s="5" t="n">
        <v>11087406</v>
      </c>
    </row>
    <row r="22" spans="1:6">
      <c r="A22" s="4" t="s">
        <v>69</v>
      </c>
      <c r="B22" s="5" t="n">
        <v>42820</v>
      </c>
      <c r="E22" s="5" t="n">
        <v>42820</v>
      </c>
    </row>
    <row r="23" spans="1:6">
      <c r="A23" s="4" t="s">
        <v>128</v>
      </c>
      <c r="B23" s="5" t="n">
        <v>210</v>
      </c>
      <c r="C23" s="6" t="n">
        <v>1</v>
      </c>
      <c r="D23" s="5" t="n">
        <v>209</v>
      </c>
    </row>
    <row r="24" spans="1:6">
      <c r="A24" s="4" t="s">
        <v>129</v>
      </c>
      <c r="C24" s="5" t="n">
        <v>22549</v>
      </c>
    </row>
    <row r="25" spans="1:6">
      <c r="A25" s="4" t="s">
        <v>130</v>
      </c>
      <c r="B25" s="5" t="n">
        <v>-420</v>
      </c>
      <c r="D25" s="5" t="n">
        <v>-420</v>
      </c>
    </row>
    <row r="26" spans="1:6">
      <c r="A26" s="4" t="s">
        <v>131</v>
      </c>
      <c r="C26" s="5" t="n">
        <v>-7493</v>
      </c>
    </row>
    <row r="27" spans="1:6">
      <c r="A27" s="4" t="s">
        <v>132</v>
      </c>
      <c r="B27" s="5" t="n">
        <v>1350</v>
      </c>
      <c r="C27" s="6" t="n">
        <v>0</v>
      </c>
      <c r="D27" s="5" t="n">
        <v>1350</v>
      </c>
    </row>
    <row r="28" spans="1:6">
      <c r="A28" s="4" t="s">
        <v>133</v>
      </c>
      <c r="C28" s="5" t="n">
        <v>9735</v>
      </c>
    </row>
    <row r="29" spans="1:6">
      <c r="A29" s="4" t="s">
        <v>134</v>
      </c>
      <c r="B29" s="5" t="n">
        <v>-7818</v>
      </c>
      <c r="F29" s="6" t="n">
        <v>-7818</v>
      </c>
    </row>
    <row r="30" spans="1:6">
      <c r="A30" s="4" t="s">
        <v>135</v>
      </c>
      <c r="C30" s="5" t="n">
        <v>-150000</v>
      </c>
      <c r="F30" s="5" t="n">
        <v>150000</v>
      </c>
    </row>
    <row r="31" spans="1:6">
      <c r="A31" s="4" t="s">
        <v>142</v>
      </c>
      <c r="B31" s="5" t="n">
        <v>298000</v>
      </c>
      <c r="C31" s="6" t="n">
        <v>700</v>
      </c>
      <c r="D31" s="5" t="n">
        <v>121541</v>
      </c>
      <c r="E31" s="5" t="n">
        <v>362300</v>
      </c>
      <c r="F31" s="6" t="n">
        <v>-186541</v>
      </c>
    </row>
    <row r="32" spans="1:6">
      <c r="A32" s="4" t="s">
        <v>143</v>
      </c>
      <c r="C32" s="5" t="n">
        <v>58726399</v>
      </c>
      <c r="F32" s="5" t="n">
        <v>11237406</v>
      </c>
    </row>
    <row r="33" spans="1:6">
      <c r="A33" s="4" t="s">
        <v>69</v>
      </c>
      <c r="B33" s="5" t="n">
        <v>29471</v>
      </c>
      <c r="E33" s="5" t="n">
        <v>29471</v>
      </c>
    </row>
    <row r="34" spans="1:6">
      <c r="A34" s="4" t="s">
        <v>128</v>
      </c>
      <c r="B34" s="5" t="n">
        <v>238</v>
      </c>
      <c r="C34" s="6" t="n">
        <v>0</v>
      </c>
      <c r="D34" s="5" t="n">
        <v>238</v>
      </c>
    </row>
    <row r="35" spans="1:6">
      <c r="A35" s="4" t="s">
        <v>129</v>
      </c>
      <c r="C35" s="5" t="n">
        <v>7377</v>
      </c>
    </row>
    <row r="36" spans="1:6">
      <c r="A36" s="4" t="s">
        <v>130</v>
      </c>
      <c r="B36" s="5" t="n">
        <v>-493</v>
      </c>
      <c r="D36" s="5" t="n">
        <v>-493</v>
      </c>
    </row>
    <row r="37" spans="1:6">
      <c r="A37" s="4" t="s">
        <v>131</v>
      </c>
      <c r="C37" s="5" t="n">
        <v>-6272</v>
      </c>
    </row>
    <row r="38" spans="1:6">
      <c r="A38" s="4" t="s">
        <v>132</v>
      </c>
      <c r="B38" s="5" t="n">
        <v>1439</v>
      </c>
      <c r="C38" s="6" t="n">
        <v>0</v>
      </c>
      <c r="D38" s="5" t="n">
        <v>1439</v>
      </c>
    </row>
    <row r="39" spans="1:6">
      <c r="A39" s="4" t="s">
        <v>133</v>
      </c>
      <c r="C39" s="5" t="n">
        <v>26544</v>
      </c>
    </row>
    <row r="40" spans="1:6">
      <c r="A40" s="4" t="s">
        <v>138</v>
      </c>
      <c r="B40" s="5" t="n">
        <v>328655</v>
      </c>
      <c r="C40" s="6" t="n">
        <v>700</v>
      </c>
      <c r="D40" s="5" t="n">
        <v>122725</v>
      </c>
      <c r="E40" s="5" t="n">
        <v>391771</v>
      </c>
      <c r="F40" s="6" t="n">
        <v>-186541</v>
      </c>
    </row>
    <row r="41" spans="1:6">
      <c r="A41" s="4" t="s">
        <v>139</v>
      </c>
      <c r="C41" s="5" t="n">
        <v>58754048</v>
      </c>
      <c r="F41" s="5" t="n">
        <v>11237406</v>
      </c>
    </row>
    <row r="42" spans="1:6">
      <c r="A42" s="4" t="s">
        <v>144</v>
      </c>
      <c r="B42" s="5" t="n">
        <v>342963</v>
      </c>
      <c r="C42" s="6" t="n">
        <v>700</v>
      </c>
      <c r="D42" s="5" t="n">
        <v>124224</v>
      </c>
      <c r="E42" s="5" t="n">
        <v>416942</v>
      </c>
      <c r="F42" s="6" t="n">
        <v>-198903</v>
      </c>
    </row>
    <row r="43" spans="1:6">
      <c r="A43" s="4" t="s">
        <v>145</v>
      </c>
      <c r="C43" s="5" t="n">
        <v>58551653</v>
      </c>
      <c r="F43" s="5" t="n">
        <v>11446683</v>
      </c>
    </row>
    <row r="44" spans="1:6">
      <c r="A44" s="4" t="s">
        <v>69</v>
      </c>
      <c r="B44" s="5" t="n">
        <v>31555</v>
      </c>
      <c r="E44" s="5" t="n">
        <v>31555</v>
      </c>
    </row>
    <row r="45" spans="1:6">
      <c r="A45" s="4" t="s">
        <v>128</v>
      </c>
      <c r="B45" s="5" t="n">
        <v>302</v>
      </c>
      <c r="D45" s="5" t="n">
        <v>302</v>
      </c>
    </row>
    <row r="46" spans="1:6">
      <c r="A46" s="4" t="s">
        <v>129</v>
      </c>
      <c r="C46" s="5" t="n">
        <v>24472</v>
      </c>
    </row>
    <row r="47" spans="1:6">
      <c r="A47" s="4" t="s">
        <v>130</v>
      </c>
      <c r="B47" s="5" t="n">
        <v>-5727</v>
      </c>
      <c r="D47" s="5" t="n">
        <v>-5727</v>
      </c>
    </row>
    <row r="48" spans="1:6">
      <c r="A48" s="4" t="s">
        <v>131</v>
      </c>
      <c r="C48" s="5" t="n">
        <v>-74010</v>
      </c>
    </row>
    <row r="49" spans="1:6">
      <c r="A49" s="4" t="s">
        <v>132</v>
      </c>
      <c r="B49" s="5" t="n">
        <v>2794</v>
      </c>
      <c r="C49" s="6" t="n">
        <v>1</v>
      </c>
      <c r="D49" s="5" t="n">
        <v>2793</v>
      </c>
    </row>
    <row r="50" spans="1:6">
      <c r="A50" s="4" t="s">
        <v>133</v>
      </c>
      <c r="C50" s="5" t="n">
        <v>160359</v>
      </c>
    </row>
    <row r="51" spans="1:6">
      <c r="A51" s="4" t="s">
        <v>134</v>
      </c>
      <c r="B51" s="5" t="n">
        <v>-8730</v>
      </c>
      <c r="F51" s="6" t="n">
        <v>-8730</v>
      </c>
    </row>
    <row r="52" spans="1:6">
      <c r="A52" s="4" t="s">
        <v>135</v>
      </c>
      <c r="C52" s="5" t="n">
        <v>-124989</v>
      </c>
      <c r="F52" s="5" t="n">
        <v>124989</v>
      </c>
    </row>
    <row r="53" spans="1:6">
      <c r="A53" s="4" t="s">
        <v>146</v>
      </c>
      <c r="B53" s="5" t="n">
        <v>363157</v>
      </c>
      <c r="C53" s="6" t="n">
        <v>701</v>
      </c>
      <c r="D53" s="5" t="n">
        <v>121592</v>
      </c>
      <c r="E53" s="5" t="n">
        <v>448497</v>
      </c>
      <c r="F53" s="6" t="n">
        <v>-207633</v>
      </c>
    </row>
    <row r="54" spans="1:6">
      <c r="A54" s="4" t="s">
        <v>147</v>
      </c>
      <c r="C54" s="5" t="n">
        <v>58537485</v>
      </c>
      <c r="F54" s="5" t="n">
        <v>11571672</v>
      </c>
    </row>
    <row r="55" spans="1:6">
      <c r="A55" s="4" t="s">
        <v>144</v>
      </c>
      <c r="B55" s="5" t="n">
        <v>342963</v>
      </c>
      <c r="C55" s="6" t="n">
        <v>700</v>
      </c>
      <c r="D55" s="5" t="n">
        <v>124224</v>
      </c>
      <c r="E55" s="5" t="n">
        <v>416942</v>
      </c>
      <c r="F55" s="6" t="n">
        <v>-198903</v>
      </c>
    </row>
    <row r="56" spans="1:6">
      <c r="A56" s="4" t="s">
        <v>145</v>
      </c>
      <c r="C56" s="5" t="n">
        <v>58551653</v>
      </c>
      <c r="F56" s="5" t="n">
        <v>11446683</v>
      </c>
    </row>
    <row r="57" spans="1:6">
      <c r="A57" s="4" t="s">
        <v>69</v>
      </c>
      <c r="B57" s="5" t="n">
        <v>109241</v>
      </c>
    </row>
    <row r="58" spans="1:6">
      <c r="A58" s="4" t="s">
        <v>148</v>
      </c>
      <c r="B58" s="5" t="n">
        <v>423550</v>
      </c>
      <c r="C58" s="6" t="n">
        <v>702</v>
      </c>
      <c r="D58" s="5" t="n">
        <v>122841</v>
      </c>
      <c r="E58" s="5" t="n">
        <v>526183</v>
      </c>
      <c r="F58" s="6" t="n">
        <v>-226176</v>
      </c>
    </row>
    <row r="59" spans="1:6">
      <c r="A59" s="4" t="s">
        <v>149</v>
      </c>
      <c r="C59" s="5" t="n">
        <v>58353973</v>
      </c>
      <c r="F59" s="5" t="n">
        <v>11821803</v>
      </c>
    </row>
    <row r="60" spans="1:6">
      <c r="A60" s="4" t="s">
        <v>150</v>
      </c>
      <c r="B60" s="5" t="n">
        <v>363157</v>
      </c>
      <c r="C60" s="6" t="n">
        <v>701</v>
      </c>
      <c r="D60" s="5" t="n">
        <v>121592</v>
      </c>
      <c r="E60" s="5" t="n">
        <v>448497</v>
      </c>
      <c r="F60" s="6" t="n">
        <v>-207633</v>
      </c>
    </row>
    <row r="61" spans="1:6">
      <c r="A61" s="4" t="s">
        <v>151</v>
      </c>
      <c r="C61" s="5" t="n">
        <v>58537485</v>
      </c>
      <c r="F61" s="5" t="n">
        <v>11571672</v>
      </c>
    </row>
    <row r="62" spans="1:6">
      <c r="A62" s="4" t="s">
        <v>69</v>
      </c>
      <c r="B62" s="5" t="n">
        <v>35710</v>
      </c>
      <c r="E62" s="5" t="n">
        <v>35710</v>
      </c>
    </row>
    <row r="63" spans="1:6">
      <c r="A63" s="4" t="s">
        <v>128</v>
      </c>
      <c r="B63" s="5" t="n">
        <v>257</v>
      </c>
      <c r="D63" s="5" t="n">
        <v>257</v>
      </c>
    </row>
    <row r="64" spans="1:6">
      <c r="A64" s="4" t="s">
        <v>129</v>
      </c>
      <c r="C64" s="5" t="n">
        <v>14905</v>
      </c>
    </row>
    <row r="65" spans="1:6">
      <c r="A65" s="4" t="s">
        <v>130</v>
      </c>
      <c r="B65" s="5" t="n">
        <v>-1254</v>
      </c>
      <c r="D65" s="5" t="n">
        <v>-1254</v>
      </c>
    </row>
    <row r="66" spans="1:6">
      <c r="A66" s="4" t="s">
        <v>131</v>
      </c>
      <c r="C66" s="5" t="n">
        <v>-19174</v>
      </c>
    </row>
    <row r="67" spans="1:6">
      <c r="A67" s="4" t="s">
        <v>132</v>
      </c>
      <c r="B67" s="5" t="n">
        <v>2125</v>
      </c>
      <c r="C67" s="6" t="n">
        <v>0</v>
      </c>
      <c r="D67" s="5" t="n">
        <v>2125</v>
      </c>
    </row>
    <row r="68" spans="1:6">
      <c r="A68" s="4" t="s">
        <v>133</v>
      </c>
      <c r="C68" s="5" t="n">
        <v>32139</v>
      </c>
    </row>
    <row r="69" spans="1:6">
      <c r="A69" s="4" t="s">
        <v>134</v>
      </c>
      <c r="B69" s="5" t="n">
        <v>-8462</v>
      </c>
      <c r="F69" s="6" t="n">
        <v>-8462</v>
      </c>
    </row>
    <row r="70" spans="1:6">
      <c r="A70" s="4" t="s">
        <v>135</v>
      </c>
      <c r="C70" s="5" t="n">
        <v>-125151</v>
      </c>
      <c r="F70" s="5" t="n">
        <v>125151</v>
      </c>
    </row>
    <row r="71" spans="1:6">
      <c r="A71" s="4" t="s">
        <v>152</v>
      </c>
      <c r="B71" s="5" t="n">
        <v>391533</v>
      </c>
      <c r="C71" s="6" t="n">
        <v>701</v>
      </c>
      <c r="D71" s="5" t="n">
        <v>122720</v>
      </c>
      <c r="E71" s="5" t="n">
        <v>484207</v>
      </c>
      <c r="F71" s="6" t="n">
        <v>-216095</v>
      </c>
    </row>
    <row r="72" spans="1:6">
      <c r="A72" s="4" t="s">
        <v>153</v>
      </c>
      <c r="C72" s="5" t="n">
        <v>58440204</v>
      </c>
      <c r="F72" s="5" t="n">
        <v>11696823</v>
      </c>
    </row>
    <row r="73" spans="1:6">
      <c r="A73" s="4" t="s">
        <v>69</v>
      </c>
      <c r="B73" s="5" t="n">
        <v>41976</v>
      </c>
      <c r="E73" s="5" t="n">
        <v>41976</v>
      </c>
    </row>
    <row r="74" spans="1:6">
      <c r="A74" s="4" t="s">
        <v>128</v>
      </c>
      <c r="B74" s="5" t="n">
        <v>159</v>
      </c>
      <c r="C74" s="6" t="n">
        <v>1</v>
      </c>
      <c r="D74" s="5" t="n">
        <v>158</v>
      </c>
    </row>
    <row r="75" spans="1:6">
      <c r="A75" s="4" t="s">
        <v>129</v>
      </c>
      <c r="C75" s="5" t="n">
        <v>26162</v>
      </c>
    </row>
    <row r="76" spans="1:6">
      <c r="A76" s="4" t="s">
        <v>130</v>
      </c>
      <c r="B76" s="5" t="n">
        <v>-963</v>
      </c>
      <c r="D76" s="5" t="n">
        <v>-963</v>
      </c>
    </row>
    <row r="77" spans="1:6">
      <c r="A77" s="4" t="s">
        <v>131</v>
      </c>
      <c r="C77" s="5" t="n">
        <v>-4722</v>
      </c>
    </row>
    <row r="78" spans="1:6">
      <c r="A78" s="4" t="s">
        <v>132</v>
      </c>
      <c r="B78" s="5" t="n">
        <v>926</v>
      </c>
      <c r="C78" s="6" t="n">
        <v>0</v>
      </c>
      <c r="D78" s="5" t="n">
        <v>926</v>
      </c>
    </row>
    <row r="79" spans="1:6">
      <c r="A79" s="4" t="s">
        <v>133</v>
      </c>
      <c r="C79" s="5" t="n">
        <v>17309</v>
      </c>
    </row>
    <row r="80" spans="1:6">
      <c r="A80" s="4" t="s">
        <v>134</v>
      </c>
      <c r="B80" s="5" t="n">
        <v>-10081</v>
      </c>
      <c r="F80" s="6" t="n">
        <v>-10081</v>
      </c>
    </row>
    <row r="81" spans="1:6">
      <c r="A81" s="4" t="s">
        <v>135</v>
      </c>
      <c r="C81" s="5" t="n">
        <v>-124980</v>
      </c>
      <c r="F81" s="5" t="n">
        <v>124980</v>
      </c>
    </row>
    <row r="82" spans="1:6">
      <c r="A82" s="4" t="s">
        <v>148</v>
      </c>
      <c r="B82" s="6" t="n">
        <v>423550</v>
      </c>
      <c r="C82" s="6" t="n">
        <v>702</v>
      </c>
      <c r="D82" s="6" t="n">
        <v>122841</v>
      </c>
      <c r="E82" s="6" t="n">
        <v>526183</v>
      </c>
      <c r="F82" s="6" t="n">
        <v>-226176</v>
      </c>
    </row>
    <row r="83" spans="1:6">
      <c r="A83" s="4" t="s">
        <v>149</v>
      </c>
      <c r="C83" s="5" t="n">
        <v>58353973</v>
      </c>
      <c r="F83" s="5" t="n">
        <v>11821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8</v>
      </c>
      <c r="D1" s="2" t="s">
        <v>1</v>
      </c>
    </row>
    <row r="2" spans="1:5">
      <c r="B2" s="2" t="s">
        <v>2</v>
      </c>
      <c r="C2" s="2" t="s">
        <v>59</v>
      </c>
      <c r="D2" s="2" t="s">
        <v>2</v>
      </c>
      <c r="E2" s="2" t="s">
        <v>59</v>
      </c>
    </row>
    <row r="3" spans="1:5">
      <c r="A3" s="4" t="s">
        <v>388</v>
      </c>
    </row>
    <row r="4" spans="1:5">
      <c r="A4" s="3" t="s">
        <v>389</v>
      </c>
    </row>
    <row r="5" spans="1:5">
      <c r="A5" s="4" t="s">
        <v>390</v>
      </c>
      <c r="B5" s="5" t="n">
        <v>23422</v>
      </c>
      <c r="C5" s="5" t="n">
        <v>0</v>
      </c>
      <c r="D5" s="5" t="n">
        <v>20257</v>
      </c>
      <c r="E5" s="5" t="n">
        <v>10709</v>
      </c>
    </row>
    <row r="6" spans="1:5">
      <c r="A6" s="4" t="s">
        <v>391</v>
      </c>
    </row>
    <row r="7" spans="1:5">
      <c r="A7" s="3" t="s">
        <v>389</v>
      </c>
    </row>
    <row r="8" spans="1:5">
      <c r="A8" s="4" t="s">
        <v>390</v>
      </c>
      <c r="C8" s="5" t="n">
        <v>0</v>
      </c>
      <c r="E8" s="5" t="n">
        <v>2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42</v>
      </c>
    </row>
    <row r="3" spans="1:2">
      <c r="A3" s="3" t="s">
        <v>213</v>
      </c>
    </row>
    <row r="4" spans="1:2">
      <c r="A4" s="4" t="s">
        <v>393</v>
      </c>
      <c r="B4" s="8" t="n">
        <v>46.8</v>
      </c>
    </row>
    <row r="5" spans="1:2">
      <c r="A5" s="4" t="s">
        <v>394</v>
      </c>
      <c r="B5"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8</v>
      </c>
      <c r="D1" s="2" t="s">
        <v>1</v>
      </c>
    </row>
    <row r="2" spans="1:5">
      <c r="B2" s="2" t="s">
        <v>2</v>
      </c>
      <c r="C2" s="2" t="s">
        <v>59</v>
      </c>
      <c r="D2" s="2" t="s">
        <v>2</v>
      </c>
      <c r="E2" s="2" t="s">
        <v>59</v>
      </c>
    </row>
    <row r="3" spans="1:5">
      <c r="A3" s="3" t="s">
        <v>397</v>
      </c>
    </row>
    <row r="4" spans="1:5">
      <c r="A4" s="4" t="s">
        <v>398</v>
      </c>
      <c r="B4" s="6" t="n">
        <v>194551</v>
      </c>
      <c r="C4" s="6" t="n">
        <v>166380</v>
      </c>
      <c r="D4" s="6" t="n">
        <v>580575</v>
      </c>
      <c r="E4" s="6" t="n">
        <v>544279</v>
      </c>
    </row>
    <row r="5" spans="1:5">
      <c r="A5" s="4" t="s">
        <v>399</v>
      </c>
    </row>
    <row r="6" spans="1:5">
      <c r="A6" s="3" t="s">
        <v>397</v>
      </c>
    </row>
    <row r="7" spans="1:5">
      <c r="A7" s="4" t="s">
        <v>398</v>
      </c>
      <c r="B7" s="5" t="n">
        <v>182775</v>
      </c>
      <c r="C7" s="5" t="n">
        <v>146998</v>
      </c>
      <c r="D7" s="5" t="n">
        <v>541722</v>
      </c>
      <c r="E7" s="5" t="n">
        <v>491399</v>
      </c>
    </row>
    <row r="8" spans="1:5">
      <c r="A8" s="4" t="s">
        <v>400</v>
      </c>
    </row>
    <row r="9" spans="1:5">
      <c r="A9" s="3" t="s">
        <v>397</v>
      </c>
    </row>
    <row r="10" spans="1:5">
      <c r="A10" s="4" t="s">
        <v>398</v>
      </c>
      <c r="B10" s="5" t="n">
        <v>11776</v>
      </c>
      <c r="C10" s="5" t="n">
        <v>19382</v>
      </c>
      <c r="D10" s="5" t="n">
        <v>38853</v>
      </c>
      <c r="E10" s="5" t="n">
        <v>52880</v>
      </c>
    </row>
    <row r="11" spans="1:5">
      <c r="A11" s="4" t="s">
        <v>302</v>
      </c>
    </row>
    <row r="12" spans="1:5">
      <c r="A12" s="3" t="s">
        <v>397</v>
      </c>
    </row>
    <row r="13" spans="1:5">
      <c r="A13" s="4" t="s">
        <v>398</v>
      </c>
      <c r="B13" s="5" t="n">
        <v>182775</v>
      </c>
      <c r="C13" s="5" t="n">
        <v>146998</v>
      </c>
      <c r="D13" s="5" t="n">
        <v>541722</v>
      </c>
      <c r="E13" s="5" t="n">
        <v>491399</v>
      </c>
    </row>
    <row r="14" spans="1:5">
      <c r="A14" s="4" t="s">
        <v>401</v>
      </c>
    </row>
    <row r="15" spans="1:5">
      <c r="A15" s="3" t="s">
        <v>397</v>
      </c>
    </row>
    <row r="16" spans="1:5">
      <c r="A16" s="4" t="s">
        <v>398</v>
      </c>
      <c r="B16" s="5" t="n">
        <v>182775</v>
      </c>
      <c r="C16" s="5" t="n">
        <v>146998</v>
      </c>
      <c r="D16" s="5" t="n">
        <v>541722</v>
      </c>
      <c r="E16" s="5" t="n">
        <v>491399</v>
      </c>
    </row>
    <row r="17" spans="1:5">
      <c r="A17" s="4" t="s">
        <v>300</v>
      </c>
    </row>
    <row r="18" spans="1:5">
      <c r="A18" s="3" t="s">
        <v>397</v>
      </c>
    </row>
    <row r="19" spans="1:5">
      <c r="A19" s="4" t="s">
        <v>398</v>
      </c>
      <c r="B19" s="5" t="n">
        <v>11776</v>
      </c>
      <c r="C19" s="5" t="n">
        <v>19382</v>
      </c>
      <c r="D19" s="5" t="n">
        <v>38853</v>
      </c>
      <c r="E19" s="5" t="n">
        <v>52880</v>
      </c>
    </row>
    <row r="20" spans="1:5">
      <c r="A20" s="4" t="s">
        <v>402</v>
      </c>
    </row>
    <row r="21" spans="1:5">
      <c r="A21" s="3" t="s">
        <v>397</v>
      </c>
    </row>
    <row r="22" spans="1:5">
      <c r="A22" s="4" t="s">
        <v>398</v>
      </c>
      <c r="B22" s="6" t="n">
        <v>11776</v>
      </c>
      <c r="C22" s="6" t="n">
        <v>19382</v>
      </c>
      <c r="D22" s="6" t="n">
        <v>38853</v>
      </c>
      <c r="E22" s="6" t="n">
        <v>528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7"/>
  </cols>
  <sheetData>
    <row r="1" spans="1:2">
      <c r="A1" s="1" t="s">
        <v>403</v>
      </c>
      <c r="B1" s="2" t="s">
        <v>1</v>
      </c>
    </row>
    <row r="2" spans="1:2">
      <c r="B2" s="2" t="s">
        <v>404</v>
      </c>
    </row>
    <row r="3" spans="1:2">
      <c r="A3" s="3" t="s">
        <v>405</v>
      </c>
    </row>
    <row r="4" spans="1:2">
      <c r="A4" s="4" t="s">
        <v>406</v>
      </c>
      <c r="B4" s="8" t="n">
        <v>5.5</v>
      </c>
    </row>
    <row r="5" spans="1:2">
      <c r="A5" s="4" t="s">
        <v>407</v>
      </c>
    </row>
    <row r="6" spans="1:2">
      <c r="A6" s="3" t="s">
        <v>405</v>
      </c>
    </row>
    <row r="7" spans="1:2">
      <c r="A7" s="4" t="s">
        <v>408</v>
      </c>
      <c r="B7" s="5" t="n">
        <v>12840000</v>
      </c>
    </row>
    <row r="8" spans="1:2">
      <c r="A8" s="4" t="s">
        <v>409</v>
      </c>
      <c r="B8" s="5" t="n">
        <v>5724953</v>
      </c>
    </row>
    <row r="9" spans="1:2">
      <c r="A9" s="4" t="s">
        <v>388</v>
      </c>
    </row>
    <row r="10" spans="1:2">
      <c r="A10" s="3" t="s">
        <v>405</v>
      </c>
    </row>
    <row r="11" spans="1:2">
      <c r="A11" s="4" t="s">
        <v>410</v>
      </c>
      <c r="B11"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412</v>
      </c>
      <c r="B1" s="2" t="s">
        <v>1</v>
      </c>
    </row>
    <row r="2" spans="1:2">
      <c r="B2" s="2" t="s">
        <v>413</v>
      </c>
    </row>
    <row r="3" spans="1:2">
      <c r="A3" s="4" t="s">
        <v>414</v>
      </c>
    </row>
    <row r="4" spans="1:2">
      <c r="A4" s="4" t="s">
        <v>415</v>
      </c>
      <c r="B4" s="5" t="n">
        <v>26325</v>
      </c>
    </row>
    <row r="5" spans="1:2">
      <c r="A5" s="4" t="s">
        <v>416</v>
      </c>
      <c r="B5" s="7" t="n">
        <v>77.53</v>
      </c>
    </row>
    <row r="6" spans="1:2">
      <c r="A6" s="4" t="s">
        <v>417</v>
      </c>
    </row>
    <row r="7" spans="1:2">
      <c r="A7" s="4" t="s">
        <v>415</v>
      </c>
      <c r="B7" s="5" t="n">
        <v>80104</v>
      </c>
    </row>
    <row r="8" spans="1:2">
      <c r="A8" s="4" t="s">
        <v>416</v>
      </c>
      <c r="B8" s="7" t="n">
        <v>47.89</v>
      </c>
    </row>
    <row r="9" spans="1:2">
      <c r="A9" s="4" t="s">
        <v>388</v>
      </c>
    </row>
    <row r="10" spans="1:2">
      <c r="A10" s="4" t="s">
        <v>415</v>
      </c>
      <c r="B10" s="5" t="n">
        <v>24536</v>
      </c>
    </row>
    <row r="11" spans="1:2">
      <c r="A11" s="4" t="s">
        <v>416</v>
      </c>
      <c r="B11" s="7" t="n">
        <v>7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1</v>
      </c>
      <c r="C1" s="2" t="s">
        <v>419</v>
      </c>
    </row>
    <row r="2" spans="1:5">
      <c r="B2" s="2" t="s">
        <v>2</v>
      </c>
      <c r="C2" s="2" t="s">
        <v>76</v>
      </c>
      <c r="D2" s="2" t="s">
        <v>420</v>
      </c>
      <c r="E2" s="2" t="s">
        <v>421</v>
      </c>
    </row>
    <row r="3" spans="1:5">
      <c r="A3" s="4" t="s">
        <v>422</v>
      </c>
    </row>
    <row r="4" spans="1:5">
      <c r="A4" s="4" t="s">
        <v>423</v>
      </c>
      <c r="B4" s="5" t="n">
        <v>32462</v>
      </c>
    </row>
    <row r="5" spans="1:5">
      <c r="A5" s="4" t="s">
        <v>424</v>
      </c>
    </row>
    <row r="6" spans="1:5">
      <c r="A6" s="4" t="s">
        <v>423</v>
      </c>
      <c r="C6" s="5" t="n">
        <v>5588</v>
      </c>
      <c r="D6" s="5" t="n">
        <v>14900</v>
      </c>
      <c r="E6" s="5" t="n">
        <v>2715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59</v>
      </c>
    </row>
    <row r="3" spans="1:3">
      <c r="A3" s="3" t="s">
        <v>426</v>
      </c>
    </row>
    <row r="4" spans="1:3">
      <c r="A4" s="4" t="s">
        <v>427</v>
      </c>
      <c r="B4" s="7" t="n">
        <v>29.56</v>
      </c>
      <c r="C4" s="7" t="n">
        <v>22.09</v>
      </c>
    </row>
    <row r="5" spans="1:3">
      <c r="A5" s="4" t="s">
        <v>428</v>
      </c>
      <c r="B5" s="4" t="s">
        <v>429</v>
      </c>
      <c r="C5" s="4" t="s">
        <v>429</v>
      </c>
    </row>
    <row r="6" spans="1:3">
      <c r="A6" s="4" t="s">
        <v>430</v>
      </c>
      <c r="B6" s="4" t="s">
        <v>431</v>
      </c>
      <c r="C6" s="4" t="s">
        <v>432</v>
      </c>
    </row>
    <row r="7" spans="1:3">
      <c r="A7" s="4" t="s">
        <v>433</v>
      </c>
      <c r="B7" s="4" t="s">
        <v>434</v>
      </c>
      <c r="C7" s="4" t="s">
        <v>434</v>
      </c>
    </row>
    <row r="8" spans="1:3">
      <c r="A8" s="4" t="s">
        <v>435</v>
      </c>
      <c r="B8" s="4" t="s">
        <v>436</v>
      </c>
      <c r="C8" s="4" t="s">
        <v>4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405</v>
      </c>
    </row>
    <row r="4" spans="1:5">
      <c r="A4" s="4" t="s">
        <v>439</v>
      </c>
      <c r="B4" s="6" t="n">
        <v>926</v>
      </c>
      <c r="C4" s="6" t="n">
        <v>1401</v>
      </c>
      <c r="D4" s="6" t="n">
        <v>5844</v>
      </c>
      <c r="E4" s="6" t="n">
        <v>5045</v>
      </c>
    </row>
    <row r="5" spans="1:5">
      <c r="A5" s="4" t="s">
        <v>388</v>
      </c>
    </row>
    <row r="6" spans="1:5">
      <c r="A6" s="3" t="s">
        <v>405</v>
      </c>
    </row>
    <row r="7" spans="1:5">
      <c r="A7" s="4" t="s">
        <v>439</v>
      </c>
      <c r="B7" s="5" t="n">
        <v>82</v>
      </c>
      <c r="C7" s="5" t="n">
        <v>56</v>
      </c>
      <c r="D7" s="5" t="n">
        <v>580</v>
      </c>
      <c r="E7" s="5" t="n">
        <v>314</v>
      </c>
    </row>
    <row r="8" spans="1:5">
      <c r="A8" s="4" t="s">
        <v>440</v>
      </c>
    </row>
    <row r="9" spans="1:5">
      <c r="A9" s="3" t="s">
        <v>405</v>
      </c>
    </row>
    <row r="10" spans="1:5">
      <c r="A10" s="4" t="s">
        <v>439</v>
      </c>
      <c r="B10" s="5" t="n">
        <v>602</v>
      </c>
      <c r="C10" s="5" t="n">
        <v>672</v>
      </c>
      <c r="D10" s="5" t="n">
        <v>3057</v>
      </c>
      <c r="E10" s="5" t="n">
        <v>2073</v>
      </c>
    </row>
    <row r="11" spans="1:5">
      <c r="A11" s="4" t="s">
        <v>441</v>
      </c>
    </row>
    <row r="12" spans="1:5">
      <c r="A12" s="3" t="s">
        <v>405</v>
      </c>
    </row>
    <row r="13" spans="1:5">
      <c r="A13" s="4" t="s">
        <v>439</v>
      </c>
      <c r="B13" s="5" t="n">
        <v>162</v>
      </c>
      <c r="C13" s="5" t="n">
        <v>616</v>
      </c>
      <c r="D13" s="5" t="n">
        <v>2045</v>
      </c>
      <c r="E13" s="5" t="n">
        <v>2534</v>
      </c>
    </row>
    <row r="14" spans="1:5">
      <c r="A14" s="4" t="s">
        <v>442</v>
      </c>
    </row>
    <row r="15" spans="1:5">
      <c r="A15" s="3" t="s">
        <v>405</v>
      </c>
    </row>
    <row r="16" spans="1:5">
      <c r="A16" s="4" t="s">
        <v>439</v>
      </c>
      <c r="B16" s="6" t="n">
        <v>80</v>
      </c>
      <c r="C16" s="6" t="n">
        <v>57</v>
      </c>
      <c r="D16" s="6" t="n">
        <v>162</v>
      </c>
      <c r="E16" s="6" t="n">
        <v>1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8</v>
      </c>
      <c r="D1" s="2" t="s">
        <v>1</v>
      </c>
    </row>
    <row r="2" spans="1:5">
      <c r="B2" s="2" t="s">
        <v>2</v>
      </c>
      <c r="C2" s="2" t="s">
        <v>59</v>
      </c>
      <c r="D2" s="2" t="s">
        <v>2</v>
      </c>
      <c r="E2" s="2" t="s">
        <v>59</v>
      </c>
    </row>
    <row r="3" spans="1:5">
      <c r="A3" s="3" t="s">
        <v>444</v>
      </c>
    </row>
    <row r="4" spans="1:5">
      <c r="A4" s="4" t="s">
        <v>445</v>
      </c>
      <c r="B4" s="6" t="n">
        <v>3000</v>
      </c>
      <c r="D4" s="6" t="n">
        <v>3000</v>
      </c>
    </row>
    <row r="5" spans="1:5">
      <c r="A5" s="4" t="s">
        <v>446</v>
      </c>
      <c r="B5" s="6" t="n">
        <v>13790</v>
      </c>
      <c r="C5" s="6" t="n">
        <v>9829</v>
      </c>
      <c r="D5" s="6" t="n">
        <v>33520</v>
      </c>
      <c r="E5" s="6" t="n">
        <v>34657</v>
      </c>
    </row>
    <row r="6" spans="1:5">
      <c r="A6" s="4" t="s">
        <v>447</v>
      </c>
      <c r="D6" s="4" t="s">
        <v>448</v>
      </c>
      <c r="E6" s="4" t="s">
        <v>449</v>
      </c>
    </row>
    <row r="7" spans="1:5">
      <c r="A7" s="4" t="s">
        <v>450</v>
      </c>
      <c r="D7" s="4" t="s">
        <v>451</v>
      </c>
    </row>
    <row r="8" spans="1:5">
      <c r="A8" s="4" t="s">
        <v>452</v>
      </c>
      <c r="D8" s="6" t="n">
        <v>3300</v>
      </c>
      <c r="E8" s="6" t="n">
        <v>2300</v>
      </c>
    </row>
    <row r="9" spans="1:5">
      <c r="A9" s="4" t="s">
        <v>453</v>
      </c>
    </row>
    <row r="10" spans="1:5">
      <c r="A10" s="3" t="s">
        <v>444</v>
      </c>
    </row>
    <row r="11" spans="1:5">
      <c r="A11" s="4" t="s">
        <v>454</v>
      </c>
      <c r="D11" s="4" t="s">
        <v>455</v>
      </c>
    </row>
    <row r="12" spans="1:5">
      <c r="A12" s="4" t="s">
        <v>456</v>
      </c>
    </row>
    <row r="13" spans="1:5">
      <c r="A13" s="3" t="s">
        <v>444</v>
      </c>
    </row>
    <row r="14" spans="1:5">
      <c r="A14" s="4" t="s">
        <v>454</v>
      </c>
      <c r="D14" s="4" t="s">
        <v>4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58</v>
      </c>
      <c r="B1" s="2" t="s">
        <v>58</v>
      </c>
      <c r="D1" s="2" t="s">
        <v>1</v>
      </c>
    </row>
    <row r="2" spans="1:5">
      <c r="B2" s="2" t="s">
        <v>342</v>
      </c>
      <c r="C2" s="2" t="s">
        <v>459</v>
      </c>
      <c r="D2" s="2" t="s">
        <v>460</v>
      </c>
      <c r="E2" s="2" t="s">
        <v>459</v>
      </c>
    </row>
    <row r="3" spans="1:5">
      <c r="A3" s="3" t="s">
        <v>461</v>
      </c>
    </row>
    <row r="4" spans="1:5">
      <c r="A4" s="4" t="s">
        <v>462</v>
      </c>
      <c r="D4" s="5" t="n">
        <v>2</v>
      </c>
    </row>
    <row r="5" spans="1:5">
      <c r="A5" s="4" t="s">
        <v>61</v>
      </c>
      <c r="B5" s="6" t="n">
        <v>194551</v>
      </c>
      <c r="C5" s="6" t="n">
        <v>166380</v>
      </c>
      <c r="D5" s="6" t="n">
        <v>580575</v>
      </c>
      <c r="E5" s="6" t="n">
        <v>544279</v>
      </c>
    </row>
    <row r="6" spans="1:5">
      <c r="A6" s="4" t="s">
        <v>302</v>
      </c>
    </row>
    <row r="7" spans="1:5">
      <c r="A7" s="3" t="s">
        <v>461</v>
      </c>
    </row>
    <row r="8" spans="1:5">
      <c r="A8" s="4" t="s">
        <v>61</v>
      </c>
      <c r="B8" s="5" t="n">
        <v>182775</v>
      </c>
      <c r="C8" s="5" t="n">
        <v>146998</v>
      </c>
      <c r="D8" s="5" t="n">
        <v>541722</v>
      </c>
      <c r="E8" s="5" t="n">
        <v>491399</v>
      </c>
    </row>
    <row r="9" spans="1:5">
      <c r="A9" s="4" t="s">
        <v>300</v>
      </c>
    </row>
    <row r="10" spans="1:5">
      <c r="A10" s="3" t="s">
        <v>461</v>
      </c>
    </row>
    <row r="11" spans="1:5">
      <c r="A11" s="4" t="s">
        <v>61</v>
      </c>
      <c r="B11" s="6" t="n">
        <v>11776</v>
      </c>
      <c r="C11" s="6" t="n">
        <v>19382</v>
      </c>
      <c r="D11" s="6" t="n">
        <v>38853</v>
      </c>
      <c r="E11" s="6" t="n">
        <v>52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59</v>
      </c>
    </row>
    <row r="3" spans="1:3">
      <c r="A3" s="3" t="s">
        <v>155</v>
      </c>
    </row>
    <row r="4" spans="1:3">
      <c r="A4" s="4" t="s">
        <v>69</v>
      </c>
      <c r="B4" s="6" t="n">
        <v>109241</v>
      </c>
      <c r="C4" s="6" t="n">
        <v>109401</v>
      </c>
    </row>
    <row r="5" spans="1:3">
      <c r="A5" s="3" t="s">
        <v>156</v>
      </c>
    </row>
    <row r="6" spans="1:3">
      <c r="A6" s="4" t="s">
        <v>157</v>
      </c>
      <c r="B6" s="5" t="n">
        <v>10477</v>
      </c>
      <c r="C6" s="5" t="n">
        <v>13164</v>
      </c>
    </row>
    <row r="7" spans="1:3">
      <c r="A7" s="4" t="s">
        <v>132</v>
      </c>
      <c r="B7" s="5" t="n">
        <v>5844</v>
      </c>
      <c r="C7" s="5" t="n">
        <v>5045</v>
      </c>
    </row>
    <row r="8" spans="1:3">
      <c r="A8" s="4" t="s">
        <v>158</v>
      </c>
      <c r="B8" s="5" t="n">
        <v>90</v>
      </c>
      <c r="C8" s="5" t="n">
        <v>50</v>
      </c>
    </row>
    <row r="9" spans="1:3">
      <c r="A9" s="4" t="s">
        <v>159</v>
      </c>
      <c r="B9" s="5" t="n">
        <v>-372</v>
      </c>
      <c r="C9" s="5" t="n">
        <v>-408</v>
      </c>
    </row>
    <row r="10" spans="1:3">
      <c r="A10" s="3" t="s">
        <v>160</v>
      </c>
    </row>
    <row r="11" spans="1:3">
      <c r="A11" s="4" t="s">
        <v>161</v>
      </c>
      <c r="B11" s="5" t="n">
        <v>-26225</v>
      </c>
      <c r="C11" s="5" t="n">
        <v>-21034</v>
      </c>
    </row>
    <row r="12" spans="1:3">
      <c r="A12" s="4" t="s">
        <v>80</v>
      </c>
      <c r="B12" s="5" t="n">
        <v>13878</v>
      </c>
      <c r="C12" s="5" t="n">
        <v>-927</v>
      </c>
    </row>
    <row r="13" spans="1:3">
      <c r="A13" s="4" t="s">
        <v>81</v>
      </c>
      <c r="B13" s="5" t="n">
        <v>2129</v>
      </c>
      <c r="C13" s="5" t="n">
        <v>-3155</v>
      </c>
    </row>
    <row r="14" spans="1:3">
      <c r="A14" s="4" t="s">
        <v>89</v>
      </c>
      <c r="B14" s="5" t="n">
        <v>-6443</v>
      </c>
      <c r="C14" s="5" t="n">
        <v>8245</v>
      </c>
    </row>
    <row r="15" spans="1:3">
      <c r="A15" s="4" t="s">
        <v>90</v>
      </c>
      <c r="B15" s="5" t="n">
        <v>-10262</v>
      </c>
      <c r="C15" s="5" t="n">
        <v>619</v>
      </c>
    </row>
    <row r="16" spans="1:3">
      <c r="A16" s="4" t="s">
        <v>162</v>
      </c>
      <c r="B16" s="5" t="n">
        <v>629</v>
      </c>
      <c r="C16" s="5" t="n">
        <v>4369</v>
      </c>
    </row>
    <row r="17" spans="1:3">
      <c r="A17" s="4" t="s">
        <v>163</v>
      </c>
      <c r="B17" s="5" t="n">
        <v>98986</v>
      </c>
      <c r="C17" s="5" t="n">
        <v>115369</v>
      </c>
    </row>
    <row r="18" spans="1:3">
      <c r="A18" s="3" t="s">
        <v>164</v>
      </c>
    </row>
    <row r="19" spans="1:3">
      <c r="A19" s="4" t="s">
        <v>165</v>
      </c>
      <c r="B19" s="5" t="n">
        <v>-36926</v>
      </c>
      <c r="C19" s="5" t="n">
        <v>-21611</v>
      </c>
    </row>
    <row r="20" spans="1:3">
      <c r="A20" s="4" t="s">
        <v>166</v>
      </c>
      <c r="B20" s="5" t="n">
        <v>21</v>
      </c>
      <c r="C20" s="5" t="n">
        <v>83</v>
      </c>
    </row>
    <row r="21" spans="1:3">
      <c r="A21" s="4" t="s">
        <v>167</v>
      </c>
      <c r="B21" s="5" t="n">
        <v>-36905</v>
      </c>
      <c r="C21" s="5" t="n">
        <v>-21528</v>
      </c>
    </row>
    <row r="22" spans="1:3">
      <c r="A22" s="3" t="s">
        <v>168</v>
      </c>
    </row>
    <row r="23" spans="1:3">
      <c r="A23" s="4" t="s">
        <v>169</v>
      </c>
      <c r="B23" s="5" t="n">
        <v>89500</v>
      </c>
      <c r="C23" s="5" t="n">
        <v>172250</v>
      </c>
    </row>
    <row r="24" spans="1:3">
      <c r="A24" s="4" t="s">
        <v>170</v>
      </c>
      <c r="B24" s="5" t="n">
        <v>-89500</v>
      </c>
      <c r="C24" s="5" t="n">
        <v>-172250</v>
      </c>
    </row>
    <row r="25" spans="1:3">
      <c r="A25" s="4" t="s">
        <v>134</v>
      </c>
      <c r="B25" s="5" t="n">
        <v>-35216</v>
      </c>
      <c r="C25" s="5" t="n">
        <v>-17723</v>
      </c>
    </row>
    <row r="26" spans="1:3">
      <c r="A26" s="4" t="s">
        <v>171</v>
      </c>
      <c r="B26" s="5" t="n">
        <v>718</v>
      </c>
      <c r="C26" s="5" t="n">
        <v>681</v>
      </c>
    </row>
    <row r="27" spans="1:3">
      <c r="A27" s="4" t="s">
        <v>172</v>
      </c>
      <c r="B27" s="5" t="n">
        <v>-34498</v>
      </c>
      <c r="C27" s="5" t="n">
        <v>-17042</v>
      </c>
    </row>
    <row r="28" spans="1:3">
      <c r="A28" s="4" t="s">
        <v>173</v>
      </c>
      <c r="B28" s="5" t="n">
        <v>27583</v>
      </c>
      <c r="C28" s="5" t="n">
        <v>76799</v>
      </c>
    </row>
    <row r="29" spans="1:3">
      <c r="A29" s="4" t="s">
        <v>174</v>
      </c>
      <c r="B29" s="5" t="n">
        <v>105699</v>
      </c>
      <c r="C29" s="5" t="n">
        <v>30514</v>
      </c>
    </row>
    <row r="30" spans="1:3">
      <c r="A30" s="4" t="s">
        <v>175</v>
      </c>
      <c r="B30" s="5" t="n">
        <v>133282</v>
      </c>
      <c r="C30" s="5" t="n">
        <v>107313</v>
      </c>
    </row>
    <row r="31" spans="1:3">
      <c r="A31" s="3" t="s">
        <v>176</v>
      </c>
    </row>
    <row r="32" spans="1:3">
      <c r="A32" s="4" t="s">
        <v>177</v>
      </c>
      <c r="B32" s="5" t="n">
        <v>321</v>
      </c>
      <c r="C32" s="5" t="n">
        <v>662</v>
      </c>
    </row>
    <row r="33" spans="1:3">
      <c r="A33" s="4" t="s">
        <v>178</v>
      </c>
      <c r="B33" s="6" t="n">
        <v>32872</v>
      </c>
      <c r="C33" s="6" t="n">
        <v>39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63</v>
      </c>
      <c r="B1" s="2" t="s">
        <v>58</v>
      </c>
      <c r="H1" s="2" t="s">
        <v>1</v>
      </c>
    </row>
    <row r="2" spans="1:10">
      <c r="B2" s="2" t="s">
        <v>2</v>
      </c>
      <c r="C2" s="2" t="s">
        <v>372</v>
      </c>
      <c r="D2" s="2" t="s">
        <v>373</v>
      </c>
      <c r="E2" s="2" t="s">
        <v>59</v>
      </c>
      <c r="F2" s="2" t="s">
        <v>374</v>
      </c>
      <c r="G2" s="2" t="s">
        <v>375</v>
      </c>
      <c r="H2" s="2" t="s">
        <v>2</v>
      </c>
      <c r="I2" s="2" t="s">
        <v>59</v>
      </c>
      <c r="J2" s="2" t="s">
        <v>76</v>
      </c>
    </row>
    <row r="3" spans="1:10">
      <c r="A3" s="3" t="s">
        <v>461</v>
      </c>
    </row>
    <row r="4" spans="1:10">
      <c r="A4" s="4" t="s">
        <v>61</v>
      </c>
      <c r="B4" s="6" t="n">
        <v>194551</v>
      </c>
      <c r="E4" s="6" t="n">
        <v>166380</v>
      </c>
      <c r="H4" s="6" t="n">
        <v>580575</v>
      </c>
      <c r="I4" s="6" t="n">
        <v>544279</v>
      </c>
    </row>
    <row r="5" spans="1:10">
      <c r="A5" s="4" t="s">
        <v>69</v>
      </c>
      <c r="B5" s="5" t="n">
        <v>41976</v>
      </c>
      <c r="C5" s="6" t="n">
        <v>35710</v>
      </c>
      <c r="D5" s="6" t="n">
        <v>31555</v>
      </c>
      <c r="E5" s="5" t="n">
        <v>29471</v>
      </c>
      <c r="F5" s="6" t="n">
        <v>42820</v>
      </c>
      <c r="G5" s="6" t="n">
        <v>37110</v>
      </c>
      <c r="H5" s="5" t="n">
        <v>109241</v>
      </c>
      <c r="I5" s="5" t="n">
        <v>109401</v>
      </c>
    </row>
    <row r="6" spans="1:10">
      <c r="A6" s="4" t="s">
        <v>157</v>
      </c>
      <c r="H6" s="5" t="n">
        <v>10477</v>
      </c>
      <c r="I6" s="5" t="n">
        <v>13164</v>
      </c>
    </row>
    <row r="7" spans="1:10">
      <c r="A7" s="4" t="s">
        <v>464</v>
      </c>
      <c r="B7" s="5" t="n">
        <v>13790</v>
      </c>
      <c r="E7" s="5" t="n">
        <v>9829</v>
      </c>
      <c r="H7" s="5" t="n">
        <v>33520</v>
      </c>
      <c r="I7" s="5" t="n">
        <v>34657</v>
      </c>
    </row>
    <row r="8" spans="1:10">
      <c r="A8" s="4" t="s">
        <v>87</v>
      </c>
      <c r="B8" s="5" t="n">
        <v>570770</v>
      </c>
      <c r="H8" s="5" t="n">
        <v>570770</v>
      </c>
      <c r="J8" s="6" t="n">
        <v>465122</v>
      </c>
    </row>
    <row r="9" spans="1:10">
      <c r="A9" s="4" t="s">
        <v>302</v>
      </c>
    </row>
    <row r="10" spans="1:10">
      <c r="A10" s="3" t="s">
        <v>461</v>
      </c>
    </row>
    <row r="11" spans="1:10">
      <c r="A11" s="4" t="s">
        <v>61</v>
      </c>
      <c r="B11" s="5" t="n">
        <v>182775</v>
      </c>
      <c r="E11" s="5" t="n">
        <v>146998</v>
      </c>
      <c r="H11" s="5" t="n">
        <v>541722</v>
      </c>
      <c r="I11" s="5" t="n">
        <v>491399</v>
      </c>
    </row>
    <row r="12" spans="1:10">
      <c r="A12" s="4" t="s">
        <v>300</v>
      </c>
    </row>
    <row r="13" spans="1:10">
      <c r="A13" s="3" t="s">
        <v>461</v>
      </c>
    </row>
    <row r="14" spans="1:10">
      <c r="A14" s="4" t="s">
        <v>61</v>
      </c>
      <c r="B14" s="5" t="n">
        <v>11776</v>
      </c>
      <c r="E14" s="5" t="n">
        <v>19382</v>
      </c>
      <c r="H14" s="5" t="n">
        <v>38853</v>
      </c>
      <c r="I14" s="5" t="n">
        <v>52880</v>
      </c>
    </row>
    <row r="15" spans="1:10">
      <c r="A15" s="4" t="s">
        <v>465</v>
      </c>
    </row>
    <row r="16" spans="1:10">
      <c r="A16" s="3" t="s">
        <v>461</v>
      </c>
    </row>
    <row r="17" spans="1:10">
      <c r="A17" s="4" t="s">
        <v>61</v>
      </c>
      <c r="B17" s="5" t="n">
        <v>194551</v>
      </c>
      <c r="E17" s="5" t="n">
        <v>166380</v>
      </c>
      <c r="H17" s="5" t="n">
        <v>580575</v>
      </c>
      <c r="I17" s="5" t="n">
        <v>544279</v>
      </c>
    </row>
    <row r="18" spans="1:10">
      <c r="A18" s="4" t="s">
        <v>69</v>
      </c>
      <c r="B18" s="5" t="n">
        <v>41976</v>
      </c>
      <c r="E18" s="5" t="n">
        <v>29471</v>
      </c>
      <c r="H18" s="5" t="n">
        <v>109241</v>
      </c>
      <c r="I18" s="5" t="n">
        <v>109401</v>
      </c>
    </row>
    <row r="19" spans="1:10">
      <c r="A19" s="4" t="s">
        <v>466</v>
      </c>
      <c r="B19" s="5" t="n">
        <v>58609</v>
      </c>
      <c r="E19" s="5" t="n">
        <v>42847</v>
      </c>
      <c r="H19" s="5" t="n">
        <v>152340</v>
      </c>
      <c r="I19" s="5" t="n">
        <v>157502</v>
      </c>
    </row>
    <row r="20" spans="1:10">
      <c r="A20" s="4" t="s">
        <v>157</v>
      </c>
      <c r="B20" s="5" t="n">
        <v>3587</v>
      </c>
      <c r="E20" s="5" t="n">
        <v>3769</v>
      </c>
      <c r="H20" s="5" t="n">
        <v>10380</v>
      </c>
      <c r="I20" s="5" t="n">
        <v>13067</v>
      </c>
    </row>
    <row r="21" spans="1:10">
      <c r="A21" s="4" t="s">
        <v>464</v>
      </c>
      <c r="B21" s="5" t="n">
        <v>13790</v>
      </c>
      <c r="E21" s="5" t="n">
        <v>9829</v>
      </c>
      <c r="H21" s="5" t="n">
        <v>33520</v>
      </c>
      <c r="I21" s="5" t="n">
        <v>34657</v>
      </c>
    </row>
    <row r="22" spans="1:10">
      <c r="A22" s="4" t="s">
        <v>467</v>
      </c>
      <c r="B22" s="5" t="n">
        <v>17865</v>
      </c>
      <c r="E22" s="5" t="n">
        <v>3914</v>
      </c>
      <c r="H22" s="5" t="n">
        <v>36926</v>
      </c>
      <c r="I22" s="5" t="n">
        <v>15324</v>
      </c>
    </row>
    <row r="23" spans="1:10">
      <c r="A23" s="4" t="s">
        <v>87</v>
      </c>
      <c r="B23" s="5" t="n">
        <v>570770</v>
      </c>
      <c r="E23" s="5" t="n">
        <v>434909</v>
      </c>
      <c r="H23" s="5" t="n">
        <v>570770</v>
      </c>
      <c r="I23" s="5" t="n">
        <v>434909</v>
      </c>
    </row>
    <row r="24" spans="1:10">
      <c r="A24" s="4" t="s">
        <v>468</v>
      </c>
    </row>
    <row r="25" spans="1:10">
      <c r="A25" s="3" t="s">
        <v>461</v>
      </c>
    </row>
    <row r="26" spans="1:10">
      <c r="A26" s="4" t="s">
        <v>61</v>
      </c>
      <c r="B26" s="5" t="n">
        <v>182775</v>
      </c>
      <c r="E26" s="5" t="n">
        <v>146998</v>
      </c>
      <c r="H26" s="5" t="n">
        <v>541722</v>
      </c>
      <c r="I26" s="5" t="n">
        <v>491399</v>
      </c>
    </row>
    <row r="27" spans="1:10">
      <c r="A27" s="4" t="s">
        <v>69</v>
      </c>
      <c r="B27" s="5" t="n">
        <v>41381</v>
      </c>
      <c r="E27" s="5" t="n">
        <v>27755</v>
      </c>
      <c r="H27" s="5" t="n">
        <v>107859</v>
      </c>
      <c r="I27" s="5" t="n">
        <v>107449</v>
      </c>
    </row>
    <row r="28" spans="1:10">
      <c r="A28" s="4" t="s">
        <v>466</v>
      </c>
      <c r="B28" s="5" t="n">
        <v>57639</v>
      </c>
      <c r="E28" s="5" t="n">
        <v>40067</v>
      </c>
      <c r="H28" s="5" t="n">
        <v>150058</v>
      </c>
      <c r="I28" s="5" t="n">
        <v>151839</v>
      </c>
    </row>
    <row r="29" spans="1:10">
      <c r="A29" s="4" t="s">
        <v>157</v>
      </c>
      <c r="B29" s="5" t="n">
        <v>3422</v>
      </c>
      <c r="E29" s="5" t="n">
        <v>3275</v>
      </c>
      <c r="H29" s="5" t="n">
        <v>9947</v>
      </c>
      <c r="I29" s="5" t="n">
        <v>10004</v>
      </c>
    </row>
    <row r="30" spans="1:10">
      <c r="A30" s="4" t="s">
        <v>464</v>
      </c>
      <c r="B30" s="5" t="n">
        <v>13580</v>
      </c>
      <c r="E30" s="5" t="n">
        <v>9259</v>
      </c>
      <c r="H30" s="5" t="n">
        <v>33046</v>
      </c>
      <c r="I30" s="5" t="n">
        <v>34009</v>
      </c>
    </row>
    <row r="31" spans="1:10">
      <c r="A31" s="4" t="s">
        <v>467</v>
      </c>
      <c r="B31" s="5" t="n">
        <v>17766</v>
      </c>
      <c r="E31" s="5" t="n">
        <v>3693</v>
      </c>
      <c r="H31" s="5" t="n">
        <v>35584</v>
      </c>
      <c r="I31" s="5" t="n">
        <v>14274</v>
      </c>
    </row>
    <row r="32" spans="1:10">
      <c r="A32" s="4" t="s">
        <v>87</v>
      </c>
      <c r="B32" s="5" t="n">
        <v>482825</v>
      </c>
      <c r="E32" s="5" t="n">
        <v>352014</v>
      </c>
      <c r="H32" s="5" t="n">
        <v>482825</v>
      </c>
      <c r="I32" s="5" t="n">
        <v>352014</v>
      </c>
    </row>
    <row r="33" spans="1:10">
      <c r="A33" s="4" t="s">
        <v>469</v>
      </c>
    </row>
    <row r="34" spans="1:10">
      <c r="A34" s="3" t="s">
        <v>461</v>
      </c>
    </row>
    <row r="35" spans="1:10">
      <c r="A35" s="4" t="s">
        <v>61</v>
      </c>
      <c r="B35" s="5" t="n">
        <v>11776</v>
      </c>
      <c r="E35" s="5" t="n">
        <v>19382</v>
      </c>
      <c r="H35" s="5" t="n">
        <v>38853</v>
      </c>
      <c r="I35" s="5" t="n">
        <v>52880</v>
      </c>
    </row>
    <row r="36" spans="1:10">
      <c r="A36" s="4" t="s">
        <v>69</v>
      </c>
      <c r="B36" s="5" t="n">
        <v>595</v>
      </c>
      <c r="E36" s="5" t="n">
        <v>1716</v>
      </c>
      <c r="H36" s="5" t="n">
        <v>1382</v>
      </c>
      <c r="I36" s="5" t="n">
        <v>1952</v>
      </c>
    </row>
    <row r="37" spans="1:10">
      <c r="A37" s="4" t="s">
        <v>466</v>
      </c>
      <c r="B37" s="5" t="n">
        <v>970</v>
      </c>
      <c r="E37" s="5" t="n">
        <v>2780</v>
      </c>
      <c r="H37" s="5" t="n">
        <v>2282</v>
      </c>
      <c r="I37" s="5" t="n">
        <v>5663</v>
      </c>
    </row>
    <row r="38" spans="1:10">
      <c r="A38" s="4" t="s">
        <v>157</v>
      </c>
      <c r="B38" s="5" t="n">
        <v>165</v>
      </c>
      <c r="E38" s="5" t="n">
        <v>494</v>
      </c>
      <c r="H38" s="5" t="n">
        <v>433</v>
      </c>
      <c r="I38" s="5" t="n">
        <v>3063</v>
      </c>
    </row>
    <row r="39" spans="1:10">
      <c r="A39" s="4" t="s">
        <v>464</v>
      </c>
      <c r="B39" s="5" t="n">
        <v>210</v>
      </c>
      <c r="E39" s="5" t="n">
        <v>570</v>
      </c>
      <c r="H39" s="5" t="n">
        <v>474</v>
      </c>
      <c r="I39" s="5" t="n">
        <v>648</v>
      </c>
    </row>
    <row r="40" spans="1:10">
      <c r="A40" s="4" t="s">
        <v>467</v>
      </c>
      <c r="B40" s="5" t="n">
        <v>99</v>
      </c>
      <c r="E40" s="5" t="n">
        <v>221</v>
      </c>
      <c r="H40" s="5" t="n">
        <v>1342</v>
      </c>
      <c r="I40" s="5" t="n">
        <v>1050</v>
      </c>
    </row>
    <row r="41" spans="1:10">
      <c r="A41" s="4" t="s">
        <v>87</v>
      </c>
      <c r="B41" s="6" t="n">
        <v>87945</v>
      </c>
      <c r="E41" s="6" t="n">
        <v>82895</v>
      </c>
      <c r="H41" s="6" t="n">
        <v>87945</v>
      </c>
      <c r="I41" s="6" t="n">
        <v>82895</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0</v>
      </c>
      <c r="B1" s="2" t="s">
        <v>58</v>
      </c>
      <c r="H1" s="2" t="s">
        <v>1</v>
      </c>
    </row>
    <row r="2" spans="1:9">
      <c r="B2" s="2" t="s">
        <v>2</v>
      </c>
      <c r="C2" s="2" t="s">
        <v>372</v>
      </c>
      <c r="D2" s="2" t="s">
        <v>373</v>
      </c>
      <c r="E2" s="2" t="s">
        <v>59</v>
      </c>
      <c r="F2" s="2" t="s">
        <v>374</v>
      </c>
      <c r="G2" s="2" t="s">
        <v>375</v>
      </c>
      <c r="H2" s="2" t="s">
        <v>2</v>
      </c>
      <c r="I2" s="2" t="s">
        <v>59</v>
      </c>
    </row>
    <row r="3" spans="1:9">
      <c r="A3" s="3" t="s">
        <v>461</v>
      </c>
    </row>
    <row r="4" spans="1:9">
      <c r="A4" s="4" t="s">
        <v>69</v>
      </c>
      <c r="B4" s="6" t="n">
        <v>41976</v>
      </c>
      <c r="C4" s="6" t="n">
        <v>35710</v>
      </c>
      <c r="D4" s="6" t="n">
        <v>31555</v>
      </c>
      <c r="E4" s="6" t="n">
        <v>29471</v>
      </c>
      <c r="F4" s="6" t="n">
        <v>42820</v>
      </c>
      <c r="G4" s="6" t="n">
        <v>37110</v>
      </c>
      <c r="H4" s="6" t="n">
        <v>109241</v>
      </c>
      <c r="I4" s="6" t="n">
        <v>109401</v>
      </c>
    </row>
    <row r="5" spans="1:9">
      <c r="A5" s="4" t="s">
        <v>66</v>
      </c>
      <c r="B5" s="5" t="n">
        <v>-744</v>
      </c>
      <c r="E5" s="5" t="n">
        <v>-222</v>
      </c>
      <c r="H5" s="5" t="n">
        <v>-801</v>
      </c>
      <c r="I5" s="5" t="n">
        <v>377</v>
      </c>
    </row>
    <row r="6" spans="1:9">
      <c r="A6" s="4" t="s">
        <v>464</v>
      </c>
      <c r="B6" s="5" t="n">
        <v>13790</v>
      </c>
      <c r="E6" s="5" t="n">
        <v>9829</v>
      </c>
      <c r="H6" s="5" t="n">
        <v>33520</v>
      </c>
      <c r="I6" s="5" t="n">
        <v>34657</v>
      </c>
    </row>
    <row r="7" spans="1:9">
      <c r="A7" s="4" t="s">
        <v>157</v>
      </c>
      <c r="H7" s="5" t="n">
        <v>10477</v>
      </c>
      <c r="I7" s="5" t="n">
        <v>13164</v>
      </c>
    </row>
    <row r="8" spans="1:9">
      <c r="A8" s="4" t="s">
        <v>465</v>
      </c>
    </row>
    <row r="9" spans="1:9">
      <c r="A9" s="3" t="s">
        <v>461</v>
      </c>
    </row>
    <row r="10" spans="1:9">
      <c r="A10" s="4" t="s">
        <v>69</v>
      </c>
      <c r="B10" s="5" t="n">
        <v>41976</v>
      </c>
      <c r="E10" s="5" t="n">
        <v>29471</v>
      </c>
      <c r="H10" s="5" t="n">
        <v>109241</v>
      </c>
      <c r="I10" s="5" t="n">
        <v>109401</v>
      </c>
    </row>
    <row r="11" spans="1:9">
      <c r="A11" s="4" t="s">
        <v>66</v>
      </c>
      <c r="B11" s="5" t="n">
        <v>-744</v>
      </c>
      <c r="E11" s="5" t="n">
        <v>-222</v>
      </c>
      <c r="H11" s="5" t="n">
        <v>-801</v>
      </c>
    </row>
    <row r="12" spans="1:9">
      <c r="A12" s="4" t="s">
        <v>464</v>
      </c>
      <c r="B12" s="5" t="n">
        <v>13790</v>
      </c>
      <c r="E12" s="5" t="n">
        <v>9829</v>
      </c>
      <c r="H12" s="5" t="n">
        <v>33520</v>
      </c>
      <c r="I12" s="5" t="n">
        <v>34657</v>
      </c>
    </row>
    <row r="13" spans="1:9">
      <c r="A13" s="4" t="s">
        <v>157</v>
      </c>
      <c r="B13" s="5" t="n">
        <v>3587</v>
      </c>
      <c r="E13" s="5" t="n">
        <v>3769</v>
      </c>
      <c r="H13" s="5" t="n">
        <v>10380</v>
      </c>
      <c r="I13" s="5" t="n">
        <v>13067</v>
      </c>
    </row>
    <row r="14" spans="1:9">
      <c r="A14" s="4" t="s">
        <v>466</v>
      </c>
      <c r="B14" s="5" t="n">
        <v>58609</v>
      </c>
      <c r="E14" s="5" t="n">
        <v>42847</v>
      </c>
      <c r="H14" s="5" t="n">
        <v>152340</v>
      </c>
      <c r="I14" s="5" t="n">
        <v>157502</v>
      </c>
    </row>
    <row r="15" spans="1:9">
      <c r="A15" s="4" t="s">
        <v>468</v>
      </c>
    </row>
    <row r="16" spans="1:9">
      <c r="A16" s="3" t="s">
        <v>461</v>
      </c>
    </row>
    <row r="17" spans="1:9">
      <c r="A17" s="4" t="s">
        <v>69</v>
      </c>
      <c r="B17" s="5" t="n">
        <v>41381</v>
      </c>
      <c r="E17" s="5" t="n">
        <v>27755</v>
      </c>
      <c r="H17" s="5" t="n">
        <v>107859</v>
      </c>
      <c r="I17" s="5" t="n">
        <v>107449</v>
      </c>
    </row>
    <row r="18" spans="1:9">
      <c r="A18" s="4" t="s">
        <v>66</v>
      </c>
      <c r="B18" s="5" t="n">
        <v>-744</v>
      </c>
      <c r="E18" s="5" t="n">
        <v>-222</v>
      </c>
      <c r="H18" s="5" t="n">
        <v>-794</v>
      </c>
      <c r="I18" s="5" t="n">
        <v>377</v>
      </c>
    </row>
    <row r="19" spans="1:9">
      <c r="A19" s="4" t="s">
        <v>464</v>
      </c>
      <c r="B19" s="5" t="n">
        <v>13580</v>
      </c>
      <c r="E19" s="5" t="n">
        <v>9259</v>
      </c>
      <c r="H19" s="5" t="n">
        <v>33046</v>
      </c>
      <c r="I19" s="5" t="n">
        <v>34009</v>
      </c>
    </row>
    <row r="20" spans="1:9">
      <c r="A20" s="4" t="s">
        <v>157</v>
      </c>
      <c r="B20" s="5" t="n">
        <v>3422</v>
      </c>
      <c r="E20" s="5" t="n">
        <v>3275</v>
      </c>
      <c r="H20" s="5" t="n">
        <v>9947</v>
      </c>
      <c r="I20" s="5" t="n">
        <v>10004</v>
      </c>
    </row>
    <row r="21" spans="1:9">
      <c r="A21" s="4" t="s">
        <v>466</v>
      </c>
      <c r="B21" s="5" t="n">
        <v>57639</v>
      </c>
      <c r="E21" s="5" t="n">
        <v>40067</v>
      </c>
      <c r="H21" s="5" t="n">
        <v>150058</v>
      </c>
      <c r="I21" s="5" t="n">
        <v>151839</v>
      </c>
    </row>
    <row r="22" spans="1:9">
      <c r="A22" s="4" t="s">
        <v>469</v>
      </c>
    </row>
    <row r="23" spans="1:9">
      <c r="A23" s="3" t="s">
        <v>461</v>
      </c>
    </row>
    <row r="24" spans="1:9">
      <c r="A24" s="4" t="s">
        <v>69</v>
      </c>
      <c r="B24" s="5" t="n">
        <v>595</v>
      </c>
      <c r="E24" s="5" t="n">
        <v>1716</v>
      </c>
      <c r="H24" s="5" t="n">
        <v>1382</v>
      </c>
      <c r="I24" s="5" t="n">
        <v>1952</v>
      </c>
    </row>
    <row r="25" spans="1:9">
      <c r="A25" s="4" t="s">
        <v>66</v>
      </c>
      <c r="H25" s="5" t="n">
        <v>-7</v>
      </c>
    </row>
    <row r="26" spans="1:9">
      <c r="A26" s="4" t="s">
        <v>464</v>
      </c>
      <c r="B26" s="5" t="n">
        <v>210</v>
      </c>
      <c r="E26" s="5" t="n">
        <v>570</v>
      </c>
      <c r="H26" s="5" t="n">
        <v>474</v>
      </c>
      <c r="I26" s="5" t="n">
        <v>648</v>
      </c>
    </row>
    <row r="27" spans="1:9">
      <c r="A27" s="4" t="s">
        <v>157</v>
      </c>
      <c r="B27" s="5" t="n">
        <v>165</v>
      </c>
      <c r="E27" s="5" t="n">
        <v>494</v>
      </c>
      <c r="H27" s="5" t="n">
        <v>433</v>
      </c>
      <c r="I27" s="5" t="n">
        <v>3063</v>
      </c>
    </row>
    <row r="28" spans="1:9">
      <c r="A28" s="4" t="s">
        <v>466</v>
      </c>
      <c r="B28" s="6" t="n">
        <v>970</v>
      </c>
      <c r="E28" s="6" t="n">
        <v>2780</v>
      </c>
      <c r="H28" s="6" t="n">
        <v>2282</v>
      </c>
      <c r="I28" s="6" t="n">
        <v>5663</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71</v>
      </c>
      <c r="B1" s="2" t="s">
        <v>1</v>
      </c>
    </row>
    <row r="2" spans="1:2">
      <c r="B2" s="2" t="s">
        <v>342</v>
      </c>
    </row>
    <row r="3" spans="1:2">
      <c r="A3" s="3" t="s">
        <v>472</v>
      </c>
    </row>
    <row r="4" spans="1:2">
      <c r="A4" s="4" t="s">
        <v>473</v>
      </c>
      <c r="B4" s="6" t="n">
        <v>2</v>
      </c>
    </row>
    <row r="5" spans="1:2">
      <c r="A5" s="4" t="s">
        <v>360</v>
      </c>
    </row>
    <row r="6" spans="1:2">
      <c r="A6" s="3" t="s">
        <v>472</v>
      </c>
    </row>
    <row r="7" spans="1:2">
      <c r="A7" s="4" t="s">
        <v>474</v>
      </c>
      <c r="B7" s="4" t="s">
        <v>364</v>
      </c>
    </row>
    <row r="8" spans="1:2">
      <c r="A8" s="4" t="s">
        <v>363</v>
      </c>
    </row>
    <row r="9" spans="1:2">
      <c r="A9" s="3" t="s">
        <v>472</v>
      </c>
    </row>
    <row r="10" spans="1:2">
      <c r="A10" s="4" t="s">
        <v>474</v>
      </c>
      <c r="B10" s="4" t="s">
        <v>475</v>
      </c>
    </row>
    <row r="11" spans="1:2">
      <c r="A11" s="4" t="s">
        <v>476</v>
      </c>
    </row>
    <row r="12" spans="1:2">
      <c r="A12" s="3" t="s">
        <v>472</v>
      </c>
    </row>
    <row r="13" spans="1:2">
      <c r="A13" s="4" t="s">
        <v>477</v>
      </c>
      <c r="B13"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59</v>
      </c>
    </row>
    <row r="3" spans="1:3">
      <c r="A3" s="3" t="s">
        <v>480</v>
      </c>
    </row>
    <row r="4" spans="1:3">
      <c r="A4" s="4" t="s">
        <v>481</v>
      </c>
      <c r="B4" s="6" t="n">
        <v>30754</v>
      </c>
      <c r="C4" s="6" t="n">
        <v>34999</v>
      </c>
    </row>
    <row r="5" spans="1:3">
      <c r="A5" s="4" t="s">
        <v>482</v>
      </c>
      <c r="B5" s="5" t="n">
        <v>1571</v>
      </c>
      <c r="C5" s="5" t="n">
        <v>1961</v>
      </c>
    </row>
    <row r="6" spans="1:3">
      <c r="A6" s="4" t="s">
        <v>483</v>
      </c>
      <c r="B6" s="5" t="n">
        <v>-5031</v>
      </c>
      <c r="C6" s="5" t="n">
        <v>-4325</v>
      </c>
    </row>
    <row r="7" spans="1:3">
      <c r="A7" s="4" t="s">
        <v>484</v>
      </c>
      <c r="B7" s="5" t="n">
        <v>27294</v>
      </c>
      <c r="C7" s="5" t="n">
        <v>32635</v>
      </c>
    </row>
    <row r="8" spans="1:3">
      <c r="A8" s="4" t="s">
        <v>485</v>
      </c>
    </row>
    <row r="9" spans="1:3">
      <c r="A9" s="3" t="s">
        <v>480</v>
      </c>
    </row>
    <row r="10" spans="1:3">
      <c r="A10" s="4" t="s">
        <v>481</v>
      </c>
      <c r="B10" s="5" t="n">
        <v>23951</v>
      </c>
      <c r="C10" s="5" t="n">
        <v>28157</v>
      </c>
    </row>
    <row r="11" spans="1:3">
      <c r="A11" s="4" t="s">
        <v>483</v>
      </c>
      <c r="B11" s="5" t="n">
        <v>-4027</v>
      </c>
      <c r="C11" s="5" t="n">
        <v>-3467</v>
      </c>
    </row>
    <row r="12" spans="1:3">
      <c r="A12" s="4" t="s">
        <v>484</v>
      </c>
      <c r="B12" s="5" t="n">
        <v>19924</v>
      </c>
      <c r="C12" s="5" t="n">
        <v>24690</v>
      </c>
    </row>
    <row r="13" spans="1:3">
      <c r="A13" s="4" t="s">
        <v>486</v>
      </c>
    </row>
    <row r="14" spans="1:3">
      <c r="A14" s="3" t="s">
        <v>480</v>
      </c>
    </row>
    <row r="15" spans="1:3">
      <c r="A15" s="4" t="s">
        <v>481</v>
      </c>
      <c r="B15" s="5" t="n">
        <v>6803</v>
      </c>
      <c r="C15" s="5" t="n">
        <v>6842</v>
      </c>
    </row>
    <row r="16" spans="1:3">
      <c r="A16" s="4" t="s">
        <v>482</v>
      </c>
      <c r="B16" s="5" t="n">
        <v>1571</v>
      </c>
      <c r="C16" s="5" t="n">
        <v>1961</v>
      </c>
    </row>
    <row r="17" spans="1:3">
      <c r="A17" s="4" t="s">
        <v>483</v>
      </c>
      <c r="B17" s="5" t="n">
        <v>-1004</v>
      </c>
      <c r="C17" s="5" t="n">
        <v>-858</v>
      </c>
    </row>
    <row r="18" spans="1:3">
      <c r="A18" s="4" t="s">
        <v>484</v>
      </c>
      <c r="B18" s="6" t="n">
        <v>7370</v>
      </c>
      <c r="C18" s="6" t="n">
        <v>7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7:16:21Z</dcterms:created>
  <dcterms:modified xmlns:dcterms="http://purl.org/dc/terms/" xmlns:xsi="http://www.w3.org/2001/XMLSchema-instance" xsi:type="dcterms:W3CDTF">2019-10-28T17:16:21Z</dcterms:modified>
</cp:coreProperties>
</file>